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the Company and"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Cash and Cash Equivalents" sheetId="11" state="visible" r:id="rId11"/>
    <sheet xmlns:r="http://schemas.openxmlformats.org/officeDocument/2006/relationships" name="Fair Value of Financial Assets "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rued and Other Current Liabi"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Cash and Cash Equivalents (Tabl" sheetId="25" state="visible" r:id="rId25"/>
    <sheet xmlns:r="http://schemas.openxmlformats.org/officeDocument/2006/relationships" name="Fair Value of Financial Asset26" sheetId="26" state="visible" r:id="rId26"/>
    <sheet xmlns:r="http://schemas.openxmlformats.org/officeDocument/2006/relationships" name="Prepaid Expenses and Other Cu27" sheetId="27" state="visible" r:id="rId27"/>
    <sheet xmlns:r="http://schemas.openxmlformats.org/officeDocument/2006/relationships" name="Property and Equipment (Tables)" sheetId="28" state="visible" r:id="rId28"/>
    <sheet xmlns:r="http://schemas.openxmlformats.org/officeDocument/2006/relationships" name="Accrued and Other Current Lia29"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Taxes (Tables)"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Organization of the Company a36" sheetId="36" state="visible" r:id="rId36"/>
    <sheet xmlns:r="http://schemas.openxmlformats.org/officeDocument/2006/relationships" name="Summary of Significant Accoun37" sheetId="37" state="visible" r:id="rId37"/>
    <sheet xmlns:r="http://schemas.openxmlformats.org/officeDocument/2006/relationships" name="Significant Contracts (Detail T" sheetId="38" state="visible" r:id="rId38"/>
    <sheet xmlns:r="http://schemas.openxmlformats.org/officeDocument/2006/relationships" name="Cash and Cash Equivalents (Deta" sheetId="39" state="visible" r:id="rId39"/>
    <sheet xmlns:r="http://schemas.openxmlformats.org/officeDocument/2006/relationships" name="Fair Value of Financial Asset40" sheetId="40" state="visible" r:id="rId40"/>
    <sheet xmlns:r="http://schemas.openxmlformats.org/officeDocument/2006/relationships" name="Prepaid Expenses and Other Cu41"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Accrued and Other Current Lia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holders' Equity (Details 1" sheetId="47" state="visible" r:id="rId47"/>
    <sheet xmlns:r="http://schemas.openxmlformats.org/officeDocument/2006/relationships" name="Stockholders' Equity (Detail Te" sheetId="48" state="visible" r:id="rId48"/>
    <sheet xmlns:r="http://schemas.openxmlformats.org/officeDocument/2006/relationships" name="Stockholders' Equity (Detail 49" sheetId="49" state="visible" r:id="rId49"/>
    <sheet xmlns:r="http://schemas.openxmlformats.org/officeDocument/2006/relationships" name="Stockholders' Equity (Detail 50" sheetId="50" state="visible" r:id="rId50"/>
    <sheet xmlns:r="http://schemas.openxmlformats.org/officeDocument/2006/relationships" name="Stockholders' Equity (Detail 51" sheetId="51" state="visible" r:id="rId51"/>
    <sheet xmlns:r="http://schemas.openxmlformats.org/officeDocument/2006/relationships" name="Stock-Based Compensation Arrang" sheetId="52" state="visible" r:id="rId52"/>
    <sheet xmlns:r="http://schemas.openxmlformats.org/officeDocument/2006/relationships" name="Stock-Based Compensation Arra53" sheetId="53" state="visible" r:id="rId53"/>
    <sheet xmlns:r="http://schemas.openxmlformats.org/officeDocument/2006/relationships" name="Stock-Based Compensation Arra54" sheetId="54" state="visible" r:id="rId54"/>
    <sheet xmlns:r="http://schemas.openxmlformats.org/officeDocument/2006/relationships" name="Stock-Based Compensation Arra55" sheetId="55" state="visible" r:id="rId55"/>
    <sheet xmlns:r="http://schemas.openxmlformats.org/officeDocument/2006/relationships" name="Employee Benefit Plans (Detail "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2)" sheetId="59" state="visible" r:id="rId59"/>
    <sheet xmlns:r="http://schemas.openxmlformats.org/officeDocument/2006/relationships" name="Taxes (Details 3)" sheetId="60" state="visible" r:id="rId60"/>
    <sheet xmlns:r="http://schemas.openxmlformats.org/officeDocument/2006/relationships" name="Taxes (Detail Textuals)" sheetId="61" state="visible" r:id="rId61"/>
    <sheet xmlns:r="http://schemas.openxmlformats.org/officeDocument/2006/relationships" name="Net Loss Per Share (Details)" sheetId="62" state="visible" r:id="rId62"/>
    <sheet xmlns:r="http://schemas.openxmlformats.org/officeDocument/2006/relationships" name="Net Loss Per Share (Details 1)" sheetId="63" state="visible" r:id="rId63"/>
    <sheet xmlns:r="http://schemas.openxmlformats.org/officeDocument/2006/relationships" name="Geographic Information (Details" sheetId="64" state="visible" r:id="rId64"/>
    <sheet xmlns:r="http://schemas.openxmlformats.org/officeDocument/2006/relationships" name="Subsequent Events (Detail Textu" sheetId="65" state="visible" r:id="rId65"/>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6</t>
  </si>
  <si>
    <t>Mar. 24, 2017</t>
  </si>
  <si>
    <t>Jun. 30, 2016</t>
  </si>
  <si>
    <t>Document and Entity Information [Abstract]</t>
  </si>
  <si>
    <t>Entity Registrant Name</t>
  </si>
  <si>
    <t>Cyclacel Pharmaceuticals, Inc.</t>
  </si>
  <si>
    <t>Entity Central Index Key</t>
  </si>
  <si>
    <t>Trading Symbol</t>
  </si>
  <si>
    <t>cyc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Prepaid expenses and other current assets</t>
  </si>
  <si>
    <t>Total current assets</t>
  </si>
  <si>
    <t>Property and equipment, net</t>
  </si>
  <si>
    <t>Total assets</t>
  </si>
  <si>
    <t>Current liabilities:</t>
  </si>
  <si>
    <t>Accounts payable</t>
  </si>
  <si>
    <t>Accrued and other current liabilities</t>
  </si>
  <si>
    <t>Total current liabilities</t>
  </si>
  <si>
    <t>Other liabilities</t>
  </si>
  <si>
    <t>Total liabilities</t>
  </si>
  <si>
    <t>Commitments and contingencies (Note 9)</t>
  </si>
  <si>
    <t xml:space="preserve"> </t>
  </si>
  <si>
    <t>Stockholders' equity:</t>
  </si>
  <si>
    <t>Preferred stock, $0.001 par value; 5,000,000 shares authorized at December 31, 2015 and 2016; 335,273 shares issued and outstanding at December 31, 2015 and 2016, respectively; aggregate liquidation preference of $4,006,512 as of December 31, 2015 and 2016,</t>
  </si>
  <si>
    <t>Common stock, $0.001 par value; 100,000,000 shares authorized at December 31, 2015 and 2016; 2,965,208 and 4,256,829 shares issued and outstanding at December 31, 2015 and 2016, respectively</t>
  </si>
  <si>
    <t>Additional paid-in capital</t>
  </si>
  <si>
    <t>Accumulated other comprehensive income (loss)</t>
  </si>
  <si>
    <t>Accumulated deficit</t>
  </si>
  <si>
    <t>Total stockholders' equity</t>
  </si>
  <si>
    <t>Total liabilities and stockholders' equity</t>
  </si>
  <si>
    <t>CONSOLIDATED BALANCE SHEETS (Parentheticals) - USD ($) $ in Thousands</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LOSS) - USD ($) $ in Thousands</t>
  </si>
  <si>
    <t>Revenues:</t>
  </si>
  <si>
    <t>Grant revenue</t>
  </si>
  <si>
    <t>Collaboration and research and developme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Foreign exchange gains (losses)</t>
  </si>
  <si>
    <t>Interest income</t>
  </si>
  <si>
    <t>Other income, net</t>
  </si>
  <si>
    <t>Total other income (expense), net</t>
  </si>
  <si>
    <t>Loss from continuing operations before taxes</t>
  </si>
  <si>
    <t>Income tax benefit</t>
  </si>
  <si>
    <t>Net loss</t>
  </si>
  <si>
    <t>Dividend on convertible exchangeable preferred shares</t>
  </si>
  <si>
    <t>Net loss applicable to common shareholders</t>
  </si>
  <si>
    <t>Basic and diluted earnings per common share:</t>
  </si>
  <si>
    <t>Net loss per share - basic and diluted (in dollars per share)</t>
  </si>
  <si>
    <t>Weighted average common shares outstanding (in shares)</t>
  </si>
  <si>
    <t>CONSOLIDATED STATEMENTS OF COMPREHENSIVE LOSS - USD ($) $ in Thousands</t>
  </si>
  <si>
    <t>CONSOLIDATED STATEMENTS OF COMPREHENSIVE LOSS</t>
  </si>
  <si>
    <t>Translation adjustment</t>
  </si>
  <si>
    <t>Unrealized foreign exchange loss on intercompany loans</t>
  </si>
  <si>
    <t>Comprehensive loss</t>
  </si>
  <si>
    <t>CONSOLIDATED STATEMENTS OF STOCKHOLDERS' EQUITY - USD ($) $ in Thousands</t>
  </si>
  <si>
    <t>Preferred Stock</t>
  </si>
  <si>
    <t>Common Stock</t>
  </si>
  <si>
    <t>Additional Paid-in Capital</t>
  </si>
  <si>
    <t>Accumulated Other Comprehensive Loss</t>
  </si>
  <si>
    <t>Accumulated Deficit</t>
  </si>
  <si>
    <t>Total</t>
  </si>
  <si>
    <t>Balance at Dec. 31, 2014</t>
  </si>
  <si>
    <t>Balance (in shares) at Dec. 31, 2014</t>
  </si>
  <si>
    <t>Increase (Decrease) in Stockholders' Equity</t>
  </si>
  <si>
    <t>Issue of common stock for cash on registered direct offering, net of expenses</t>
  </si>
  <si>
    <t>Issue of common stock for cash on registered direct offering, net of expenses (in shares)</t>
  </si>
  <si>
    <t>Issue of common stock upon draw down of Committed Equity Finance Facility</t>
  </si>
  <si>
    <t>Issue of common stock upon draw down of Committed Equity Finance Facility (in shares)</t>
  </si>
  <si>
    <t>Issue of common stock on share purchase agreement</t>
  </si>
  <si>
    <t>Issue of common stock on share purchase agreement (in shares)</t>
  </si>
  <si>
    <t>Stock-based awards vested</t>
  </si>
  <si>
    <t>Stock-based compensation</t>
  </si>
  <si>
    <t>Preferred stock dividends</t>
  </si>
  <si>
    <t>Unrealized foreign exchange on intercompany loans</t>
  </si>
  <si>
    <t>Balance at Dec. 31, 2015</t>
  </si>
  <si>
    <t>Balance (in shares) at Dec. 31, 2015</t>
  </si>
  <si>
    <t>Issue of common stock on At Market Issuance sales agreement</t>
  </si>
  <si>
    <t>Issue of common stock on At Market Issuance sales agreement (in shares)</t>
  </si>
  <si>
    <t>Cumulative effect of change in Accounting Principle for ASU 2016-09 at Dec. 31, 2016</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expense</t>
  </si>
  <si>
    <t>Gain on disposal of property and equipment</t>
  </si>
  <si>
    <t>Stock-based compensation expense</t>
  </si>
  <si>
    <t>Changes in operating assets and liabilities:</t>
  </si>
  <si>
    <t>Prepaid expenses and other assets</t>
  </si>
  <si>
    <t>Accounts payable and other current liabilities</t>
  </si>
  <si>
    <t>Net cash used in operating activities</t>
  </si>
  <si>
    <t>Cash flows from investing activities:</t>
  </si>
  <si>
    <t>Purchases of property and equipment</t>
  </si>
  <si>
    <t>Proceeds from sale of property and equipment</t>
  </si>
  <si>
    <t>Minimum royalty payments received from termination of ALIGN license agreement</t>
  </si>
  <si>
    <t>Net cash provided by investing activities</t>
  </si>
  <si>
    <t>Cash flows from financing activities:</t>
  </si>
  <si>
    <t>Proceeds from issuance of common stock, net of issuance costs</t>
  </si>
  <si>
    <t>Payment of preferred stock dividend</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received during the period for:</t>
  </si>
  <si>
    <t>Interest</t>
  </si>
  <si>
    <t>Taxes</t>
  </si>
  <si>
    <t>Non cash financing activities:</t>
  </si>
  <si>
    <t>Accrual of preferred stock dividends</t>
  </si>
  <si>
    <t>Organization of the Company and Basis of Presentation</t>
  </si>
  <si>
    <t>Organization of the Company</t>
  </si>
  <si>
    <t>1. Organization of the Company and Basis of Presentation Cyclacel Pharmaceuticals Inc., (“Cyclacel” or “the Company”) is a clinical-stage biopharmaceutical company using cell cycle, transcriptional regulation and DNA damage response biology to develop innovative, targeted medicines for cancer and other proliferative diseases. Cyclacel’s transcriptional regulation program is evaluating CYC065, a CDK inhibitor, in patients with advanced cancers. The DNA damage response program is evaluating a sequential regimen of sapacitabine and seliciclib, a CDK inhibitor, in patients with BRCA positive, advanced solid cancers. Cyclacel is analyzing stratified and exploratory subgroups from a Phase 3 study of sapacitabine in elderly patients with AML. Cyclacel’s strategy is to build a diversified biopharmaceutical business focused in hematology and oncology based on a pipeline of novel drug candidates. As of December 31, 2016, substantially all efforts of the Company to date have been devoted to performing research and development, conducting clinical trials, developing and acquiring intellectual property, raising capital and recruiting and training personnel. The Company is subject to risks and uncertainties common to early-stage companies in the biopharmaceutical industry, including, but not limited to, drug candidates developed by the Company typically will require approvals or clearances from the FDA, EMA or other similar regulatory agencies in other countr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 The Company has relied upon government grants to fund its earlier stage programs and does not expect to be able to continue to be successful in obtaining government grants to fund the Company’s research and development expenditure. Through December 31, 2016, the Company has funded all of its operations and capital expenditures with proceeds from the issuance of public equity securities, private placements of securities, government grants, research and development tax credits, interest on investments, product revenue and licensing revenue. The Company has incurred recurring losses since its inception, including net losses of  $14.3 million and $11.8 million for the years ended December 31, 2015 and 2016, respectively. As of December 31, 2016, the Company had an accumulated deficit of  $335.0 million. The Company expects to continue to generate operating losses for the foreseeable future due to, among other things, costs related to the clinical development of its drug candidates, its preclinical programs and its administrative organization. Basis of Presentation The accompanying consolidated financial statements have been prepared in accordance with accounting principles generally accepted in the United States of America (“GAAP”) and include the financial statements of Cyclacel Pharmaceuticals, Inc. and all of the Company’s wholly owned subsidiaries. All intercompany accounts and transactions have been eliminated. Certain amounts in the prior year’s financial statements have been reclassified to conform to the current year’s presentation.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16.5 million as of December 31, 2016 will be sufficient to fund its operating expenses and capital expenditure requirements through to the end of 2018. This evaluation is based on relevant conditions and events that are known and reasonably knowable at the date that the financial statements are issued, including: a. The Company’s current financial condition, including its liquidity sources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2018 is dependent on its ability to raise additional capital to finance its operations. The Company will need to raise substantial additional capital to pursue the transcriptional regulation program, evaluating CYC065, a CDK inhibitor, in patients with advanced cancers or the DNA damage response program, evaluating a sequential regimen of sapacitabine and seliciclib, a CDK inhibitor, in patients with BRCA positive, advanced solid cancer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sapacitabine or its CDK inhibitors, if available, or be forced to delay or reduce the scope of its CDK inhibitors and sapacitabine development programs, including any potential regulatory filings related to the SEAMLESS study, and/or limit or cease its operations. The Company’s inability to raise capital as and when needed could have a negative impact on its financial condition and ability to pursue its business strategies. Reverse Stock Split On May 27, 2016, the Company completed a one-for-twelve reverse stock split (the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Cyclacel’s common stock remained unchanged at $0.001 per share. The Reverse Stock Split reduced the number of shares of the Company’s common stock that were outstanding at May 27, 2016 from 36,075,730 to 3,006,311 after the cancellation of fractional shares. No fractional shares were issued in connection with the Reverse Stock Split. Stockholders who otherwise held fractional shares of the Company’s common stock as a result of the Reverse Stock Split received a cash payment in lieu of such fractional shares. All amounts related to number of shares and per share amounts have been retroactively restated in these consolidated financial statements.</t>
  </si>
  <si>
    <t>Summary of Significant Accounting Policies</t>
  </si>
  <si>
    <t>2. Summary of Significant Accounting Policies 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 Concentrations of Credit Risk Financial instruments that potentially expose the Company to concentrations of credit risk consist primarily of cash and cash equivalents.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s cash and cash equivalents balance at December 31, 2016 was $16.5 million and it maintains its cash accounts in several entities both within the United States and the United Kingdom. The total cash balances for amounts held in the United States are insured by the Federal Deposit Insurance Corporation (“FDIC”) up to $250,000 per account. The Company has cash balances exceeding the balance insured by the FDIC that totaled approximately $15.0 million at December 31, 2016. The total cash balances for amounts held in the United Kingdom are insured by the UK Government Financial Services Compensation Scheme (“FSCS”) up to £75,000 per account. The Company has cash balances exceeding the balance insured by the FSCS that totaled approximately $1.1 million at December 31, 2016. Property and Equipment The components of property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 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Fair Value of Financial Instruments The Company is required to disclose information on all assets and liabilities reported at fair value that enables an assessment of the inputs used in determining the reported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financial instruments contained within other current assets, accounts payable and accrued expenses approximate their fair values due to the short-term nature of these assets and liabilities. Embedded Derivatives Embedded derivatives that are required to be bifurcated from the underlying host instrument are accounted for and valued as a separate financial instrument. An embedded derivative existed within the common stock purchase with Aspire Capital Fund, LLC (“Aspire”) (See Note 10). The embedded derivative was bifurcated and classified as a liability on the balance sheet at December 31, 2014 and separately accounted for at its fair value. Changes in fair value of the derivative liability were recognized as a component of other income (expense), net in the consolidated statement of operations and comprehensive loss until the expiry of the Aspire common stock purchase agreement in July 2015. 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 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The best estimate of the selling price is determined after considering all reasonably available information, including market data and conditions, entity-specific factors such as the cost structure of the deliverable and internal profit and pricing objectives. Revenue is recognized for each separate element when persuasive evidence of an arrangement exists; delivery has occurred or services have been rendered; the fee is fixed or determinable; and collectability is reasonably assured.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The Company records as deferred revenue any amounts received prior to satisfying the revenue recognition criteria. Deferred revenue not expected to be recognized within the next twelve months is reported as non-current deferred revenue. The Company has not recognized any deferred revenue as of December 31, 2015 and 2016. Royalty income is recognized when the licensee sells the underlying product. Grant revenue Grant revenues from government agencies and private research foundations are recognized as the related qualified research and development costs are incurred, up to the limit of the prior approval funding amounts. Grant revenues are not refundable. 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 Patent Costs Patent prosecution costs are charged to general and administrative expenses as incurred as recoverability of such expenditure is uncertain. Leased Assets The costs of operating leases are charged to operations on a straight-line basis over the lease term. Operating leases relate primarily to the Company’s research and development facilities and corporate headquarters. 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Under both plans, the Company has granted various types of awards, which are described more fully in Note 11 —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ost of the awards granted by the Company (and still outstanding), vest ratably over three or four years, however, certain awards granted to members of the Company’s Board of Directors vest in their entirety on the one-year anniversary following the date of grant. Generally, the Company issues stock options and restricted stock awards to employees with only service- based vesting conditions and records the expense for these awards using the straight-line method. However, in certain years, the Company granted restricted stock units to employees that were dependent upon the fulfillment of certain clinical and financial conditions. In such instances where the performance condition must be met for the award to vest, the company only recognizes expense in the period that the award becomes probable of vesting (See Note 11). The Company classifies stock-based compensation expense in its statement of operations in the same manner in which the award recipient’s payroll costs are classified. Effective January 1, 2016, the Company has elected to account for forfeitures as they occur, as permitted by Accounting Standards Update (“ASU”) 2016-09, Compensation — Stock Compensation (Topic 718), Improvements to Employee Share-Based Payment Accounting. See the Accounting Standards Adopted in the Period section below for further details. The impact of that change in accounting policy has been recorded as an $89,000 cumulative effect adjustment to accumulated deficit, as of January 1, 2016.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exclusively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based on the fact that the Company has never paid cash dividends on common stock and does not expect to pay any cash dividends in the foreseeable future. 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 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and 2016.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years ended December 31, 2015 and 2016. Recently Adopted Accounting Pronouncements The Company has adopted ASU No. 2014-12, Compensation — Stock Compensation (Topic 718): Accounting for Share-Based Payments When the Terms of an Award Provide That a Performance Target Could Be Achieved after the Requisite Service Period (a consensus of the FASB Emerging Issues Task Force)). The guidance has been adopted prospectively to all awards granted or modified after January 1, 2016. The adoption of this guidance did not have any impact on the consolidated financial position, results of operations or cash flows. The Company has adopted ASU No. 2014-16 (“ASU 2014-16”), Determining Whether the Host Contract in a Hybrid Financial Instrument Issued in the Form of a Share Is More Akin to Debt or to Equity, which provides guidance on whether a derivative embedded in preferred stock must be bifurcated and accounted for separately from its host contract. ASU2014-16 applies to existing instruments issued prior to the effective date. The guidance has been adopted effective January 1, 2016. The adoption of this guidance did not have any impact on the consolidated financial position, results of operations or cash flows. The Company has adopted ASU No. 2016-09, Compensation — Stock Compensation (Topic 718), Improvements to Employee Share-Based Payment Accounting,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9,000 cumulative effect adjustment to accumulated deficit, as of December 31, 2015. The Company has recognized slightly higher share-based payment expense in the year ended December 31,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The Company has adopted ASU No.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 Recently Issued Accounting Pronouncement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is currently evaluating the impact that the adoption of ASU 2016-16 will have on it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May 2014, the FASB issu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U 2014-09 also requires additional disclosure about the nature, amount, timing and uncertainty of revenue and cash flows arising from customer contracts. The guidance is effective for annual periods beginning after December 15, 2017 and for interim periods within those fiscal years. ASU 2014-09 was amended by multiple accounting standards updates from 2014-2016. The Company anticipates this standard will not have a material impact on its consolidated financial statements. While the Company is continuing to assess all potential impacts of the standard, the Company currently believes the most significant impact relates to its accounting for revenues related to grants received from government agencies or nonprofit organizations and revenues from contingent “milestone” based payments. Under the new standard the Company expects to report grant revenue, if new grants are obtained, in other income or as a contra against expenses. Historically grants have been reported in revenue, but as the grantor is not likely to be receiving a good or service in exchange for the payment the grant cannot be reported in revenue. The Company also expects to recognize revenue associated with contingent milestone-based payments at the time the contingent event is highly probable to be met, rather than when the milestone is achieved. However, given the limited number of potential milestones owed to Cyclacel, and the inherent risk involved in developing drugs, the milestones are unlikely to be impacted.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intends to use the modified retrospective method when it adopts the new accounting standard.</t>
  </si>
  <si>
    <t>Significant Contracts</t>
  </si>
  <si>
    <t>Significant Contracts Disclosure [Abstract]</t>
  </si>
  <si>
    <t>3. Significant Contracts Distribution, Licensing and Research Agreements 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 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twelve months’ notice, if after a launch of a sapacitabine-based product, or by either party for material default. There were no milestones earned in 2015 or 2016. Collaboration, supply and licensing agreements In June 2015, the Company entered into a collaboration, licensing and supply agreement with ManRos Therapeutics SA (“ManRos”), for the exclusive development and commercialization of the Company’s oral seliciclib capsules by ManRos as a treatment for cystic fibrosis (“CF”). Among other terms of the agreement, ManRos licensed rights to the Company’s proprietary clinical data to enable clinical development of seliciclib for CF indications. The agreement provides for supply of seliciclib investigational product for initial and later stage clinical trials of seliciclib in CF and technical assistance related to the Company’s know-how to facilitate these trials. The Company received an up-front payment in July 2015 and reached a development milestone in September 2015. The Company will receive further milestone payments and tiered royalties, if seliciclib is commercialized for the treatment of CF. The upfront and milestone payments have been allocated to the separate deliverables within the arrangement and recognized over the period in which the deliverables are met. The significant deliverables within the arrangement are : (1) license to ManRos Company’s know-how (2), initial technical assistance, (3) further technical assistance
during the CF trial, (4) supply of product and (5) Company know how to facilitate trials. The Company believes that each of these deliverables represent separate units of accounting with standalone values. The consideration has been allocated to the five deliverables/accounting units based on the Company’s best estimate of selling prices because the Company does not have vendor-specific objective evidence or readily available third party evidence of the standalone selling price. The consideration allocated to the Company’s know-how was determined based on a market approach using similar license deals for a Phase 1/2 asset. The Company reviewed various licensing transactions in the public domain in the CF area and similar stage of asset development. In the year ended December 31, 2015 and 2016, the Company recognized revenue of $250,000 and $0, respectively.</t>
  </si>
  <si>
    <t>Cash and Cash Equivalents</t>
  </si>
  <si>
    <t>4. Cash and Cash Equivalents The following is a summary of cash and cash equivalents at December 31, 2015 and 2016 (in thousands):
December 31,
2015
2016
Cash $ 8,487 $ 5,332
Investments with original maturity of less than three months at the time of purchase 11,953 11,188
Total cash and cash equivalents $ 20,440 $ 16,520
Investments with original maturity of less than three months at time of purchase are made up of money market funds and commercial paper.</t>
  </si>
  <si>
    <t>Fair Value of Financial Assets and Liabilities</t>
  </si>
  <si>
    <t>Fair Value</t>
  </si>
  <si>
    <t>5.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Level 1
Level 2
Level 3
Total
Assets:
Cash equivalents $ 11,953 $ — $ — $ 11,953
Total Assets $ 11,953 $ — $ — $ 11,953
Fair Value Measurements
Level 1
Level 2
Level 3
Total
Assets:
Cash equivalents $ 11,188 $ — $ — $ 11,188
Total Assets $ 11,188 $ — $ — $ 11,188</t>
  </si>
  <si>
    <t>Prepaid Expenses and Other Current Assets</t>
  </si>
  <si>
    <t>Prepaid Expenses And Other Current Assets [Abstract]</t>
  </si>
  <si>
    <t>6. Prepaid Expenses and Other Current Assets The following is a summary of prepaid expenses and other current assets at December 31, 2015 and 2016 (in thousands):
December 31,
2015
2016
Research and development tax credit receivable $ 2,093 $ 1,730
Prepayments 893 867
Grant receivable 326 —
VAT receivable 607 327
Deposits 132 132
Other current assets 75 41
Prepaid expenses and other current assets $ 4,126 $ 3,097</t>
  </si>
  <si>
    <t>Property and Equipment</t>
  </si>
  <si>
    <t>Property, Plant and Equipment</t>
  </si>
  <si>
    <t>7. Property and Equipment Property and equipment consisted of the following at December 31, 2015 and 2016 (in thousands):
Lives in years
December 31,
2015
2016
Leasehold improvements
5 to 15 $ 885 $ 792
Research and laboratory equipment
3 to 5 5,604 4,438
Office equipment and furniture
3 to 5 1,294 1,157
7,783 6,387
Less:
accumulated depreciation and amortization (7,585 ) (6,342 )
198 45
Depreciation and amortization expense for property and equipment was $0.2 and $0.1 million for the years ended December 31, 2015 and 2016, respectively. The Company did not sell any property or equipment during the year ended December 31, 2015. During the year ended December 31, 2016, the Company sold fully depreciated assets for proceeds of approximately $12,000.</t>
  </si>
  <si>
    <t>Accrued and Other Current Liabilities</t>
  </si>
  <si>
    <t>8. Accrued and Other Current Liabilities Accrued and other current liabilities consisted of the following at December 31, 2015 and 2016 (in thousands):
December 31,
2015
2016
Accrued research and development $ 3,284 $ 2,138
Accrued legal and professional fees 291 194
Other current liabilities 238 430
$ 3,813 $ 2,762</t>
  </si>
  <si>
    <t>Commitments and Contingencies</t>
  </si>
  <si>
    <t>9. Commitments and Contingencies General Please refer to Note 3 — Significant Contracts Leases In October 2000, the Company entered into a twenty-five year lease for its research and development facility in Dundee, Scotland. In May 2011, the Company extended its lease for office space at its headquarters in Berkeley Heights, New Jersey, through February 2017 and subsequently on a rolling monthly lease. Rent expense, which includes lease payments related to the Company’s research and development facilities and corporate headquarters and other rent related expenses was $0.5 and $ 0.5 million for each of the years ended December 31, 2015 and 2016, respectively. The following is a summary of the Company’s future contractual obligations and commitments relating to its facilities leases as at December 31, 2016 (in thousands):
Operating Lease
2017 $ 345
2018 318
2019 311
2020 311
2021 311
thereafter 1,185
Total future minimum lease obligations $ 2,781</t>
  </si>
  <si>
    <t>Stockholders' Equity</t>
  </si>
  <si>
    <t>10. Stockholders’ Equity Preferred Stock As of December 31, 2016, there were 335,273 shares of the Company’s 6% Convertible Exchangeable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and must come from funds that are legally available for dividend payments. The Preferred Stock has a liquidation preference of $10.00 per share, plus accrued and unpaid dividends. The Company’s Board of Directors considers numerous factors in determining whether to declare the quarterly dividend pursuant to the Certificate of Designations governing the terms of the Company’s Preferred Stock, including the requisite financial analysis and determination of a surplus. Accrued and unpaid dividends in arrears on preferred stock were $0.7 million, or $1.95 per share, of preferred stock, as of December 31, 2015 and 2016. The Preferred Stock is convertible at the option of the holder at any time into the Company’s shares of common stock at a conversion rate of approximately 0.00507 shares of common stock for each share of Preferred Stock based on a price of  $1,974. The Company has reserved 1,698 shares of common stock for issuance upon conversion of the remaining shares of Preferred Stock outstanding at December 31, 2016. The shares of previously-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2,961, which is 150% of the conversion price of the Preferred Stock, for at least 20 trading days during any 30-day trading period, ending within five trading days prior to notice of automatic conversion.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16. For the year ended December 31, 2015, the company declared dividends of $0.15 per share quarterly on its Preferred Stock. These dividends were paid on May 1, August 1 and November 2, 2015, and February 1, 2016, respectively. On March 29, 2016, the Board of Directors of the Company declared a quarterly cash dividend in the amount of $0.15 per share on the Company’s Preferred Stock. The cash dividend was paid on May 2, 2016 to the holders of record of the Preferred Stock as of the close of business on April 18, 2016. On May 26, 2016, the Board of Directors of the Company declared a quarterly cash dividend in the amount of  $0.15 per share on the Company’s Preferred Stock. The cash dividend was paid on August 1, 2016 to the holders of record of the Preferred Stock as of the close of business on July 17, 2016. On September 6, 2016, the Board of Directors declared a quarterly cash dividend in the amount of $0.15 per share on the Company’s Preferred Stock. The cash dividend was paid on November 1, 2016 to the holders of record of the Preferred Stock as of the close of business on October 17, 2016. On December 7, 2016, the Board of Directors declared a quarterly cash dividend in the amount of $0.15 per share on the Company’s Preferred Stock. The cash dividend was paid on February 1, 2017 to the holders of record of the Preferred Stock as of the close of business on January 18, 2017. Common Stock June 2016 At Market Issuance On June 23, 2016, the Company entered into a sales agreement with FBR (the “FBR Sales Agreement”), under which the Company may issue and sell shares of its common stock, from time to time through FBR, acting as its sales agent, under the Company’s effective “shelf” registration statement on Form S-3 which became effective on June 8, 2016. Under the FBR Sales Agreement, FBR may sell the shares of common stock by any method that is deemed to be an “at the market offering”. The Company will pay FBR a commission of 3.0% of the gross sales price per share sold. The Company is not obligated to make any sales of common stock under the FBR Sales Agreement. As of December 31, 2016, pursuant to a prospectus supplement dated June 23, 2016, the Company has sold 766,149 shares of common stock under the sales agreement for net proceeds of approximately $3.9 million and pursuant to a prospectus supplement dated August 30, 2016, the Company has sold 483,476 shares of common stock under the sales agreement for net proceeds of approximately $2.8 million. There are a further approximately $1.2 million of our shares of common stock that may
be sold pursuant to the prospectus supplement dated as of August 30, 2016. July 2015 Controlled Equity Offering SM On July 10, 2015, the Company entered into a Controlled Equity Offering SM March 2015 Public Offering On March 9, 2015, the Company completed a public offering of 833,333 shares of its common stock at a price to the public of  $12.00 per share for proceeds, net of certain fees and expenses, of approximately $9.2 million. November 2013 Stock Purchase Agreement On November 14, 2013, the Company entered into a common stock Purchase Agreement with Aspire (the “Aspire Purchase Agreement”). Upon execution of the Aspire Purchase Agreement, Aspire purchased 42,626 shares of common stock for an aggregate purchase price of    $2.0 million. Under the terms of the Aspire Purchase Agreement, Aspire has committed to purchase up to an additional 253,503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Aspire Purchase Agreement, concurrent with the execution of the Aspire Purchase Agreement, the Company issued 13,842 shares of the Company’s common stock to Aspire in lieu of a commitment fee. The fair value of these shares were recorded as a component of other assets and re-measured each reporting period, until the agreement expired, with gains or losses reported in the consolidated statements of operations. During the year ended December 31, 2015, the Company sold all remaining 117,869 shares of common stock that were subject to the Aspire Purchase Agreement for net proceeds of approximately $1.4 million and the Aspire Purchase Agreement was automatically terminated by its terms. Summary of Outstanding Warrants The following table summarizes information about warrants outstanding at December 31, 2015:
Issued in Connection With
Expiration
Common
Weighted
July 2011 stock issuance 2016 45,343 $ 114.24
Total 45,343 $ 114.24
There are no outstanding warrants at December 31, 2016. The 45,343 warrants outstanding at December 31, 2015 related to the July 2011 stock issuance and these warrants lapsed in July 2016. There were no exercises of warrants during the year ended December 31, 2015 and 2016. Exercise of Stock Options No stock options were exercised during the years ended December 31, 2015 and 2016.</t>
  </si>
  <si>
    <t>Stock-Based Compensation</t>
  </si>
  <si>
    <t>Stock-Based Compensation Arrangements</t>
  </si>
  <si>
    <t xml:space="preserve">11. Stock-Based Compensation Stock based compensation has been reported within expense line items on the consolidated statement of operations for 2015 and 2016 as shown in the following table (in thousands):
Year Ended December 31,
2015
2016
Research and development $ 240 $ 305
General and administrative 505 477
Total $ 745 $ 782
2015 Plan On May 22, 2015, the Company’s stockholders approved the 2015 Plan, under which Cyclacel may make equity incentive grants to its officers, employees, directors and consultants. The Company has reserved 291,667 shares of its common stock under the 2015 Plan. The 2015 Plan replaces the 2006 Plan, under which there were no remaining reserved shares available for issuance as of September 30, 2015. Stock option awards granted under the Company’s equity incentive plans have a maximum life of 10 years and generally vest over a one to four-year period from the date of grant. During 2015, the Company granted approximately 122,523 options to employees and directors with a grant date fair value of approximately $0.8 million. During 2016, the Company granted approximately 197,841 options to employees and directors with a grant date fair value of approximately $0.7 million. Of these options, 189,091 are performance based, which will vest upon the fulfilment of certain clinical conditions and will terminate if they have not vested by December 31, 2020. The Company determined that the satisfaction of the vesting criteria was not probable as of December 31, 2016 and, as a result, did not record any expense related to these awards for the year ended December 31, 2016.The weighted average grant-date fair values of options granted during the years ended December 31, 2015 and 2016 were $6.16 and $3.66, respectively. As of December 31, 2016, the total remaining unrecognized compensation cost related to the non-vested stock options amounted to approximately $0.4 million, which will be amortized over the weighted-average remaining requisite service period of 1.69 years. During the years ended December 31, 2015 and 2016, the Company did not settle any equity instruments with cash. The Company does not expect to be able to benefit from a tax deduction for stock option exercises that may occur during the year ended December 31, 2016 because the company has tax loss carryforwards from prior periods that would be expected to offset any potential taxable income for the year ended December 31, 2016. Outstanding Options A summary of the share option activity and related information is as follows:
​ ​ ​
Number of ​ ​
Weighted ​ ​
Weighted ​ ​
Aggregate
Options outstanding at December 31, 2014 ​ ​ ​ ​ 84,192 ​ ​ ​ ​ $ 170.88 ​ ​ ​ ​ ​ 6.58 ​ ​ ​ ​ $ —
Granted ​ ​ ​ ​ 122,523 ​ ​ ​ ​ $ 7.60 ​ ​ ​ ​
Exercised ​ ​ ​ ​ — ​ ​ ​ ​ $ — ​ ​ ​ ​ ​ ​ ​ ​ ​
Cancelled/forfeited ​ ​ ​ ​ (417 ) ​ ​ ​ ​ $ 813.84 ​ ​ ​ ​ ​ ​ ​ ​ ​
Options Outstanding at December 31, 2015 ​ ​ ​ ​ 206,298 ​ ​ ​ ​ $ 72.60 ​ ​ ​ ​ ​ 8.09 ​ ​ ​ ​ $ —
Granted ​ ​ ​ ​ 197,841 ​ ​ ​ ​ $ 4.68 ​ ​ ​ ​
Exercised ​ ​ ​ ​ — ​ ​ ​ ​ $ — ​ ​ ​ ​ ​ ​ ​ ​ ​
Cancelled/forfeited ​ ​ ​ ​ (14,761 ) ​ ​ ​ ​ $ 396.83 ​ ​ ​ ​ ​ ​ ​ ​ ​
Options Outstanding at December 31, 2016 ​ ​ ​ ​ 389,378 ​ ​ ​ ​ $ 25.80 ​ ​ ​ ​ ​ 5.83 ​ ​ ​ ​ $ 121.40
Unvested at December 31, 2016 ​ ​ ​ ​ (267,582 ) ​ ​ ​ ​ $ 5.37 ​ ​ ​ ​ ​ 5.44 ​ ​ ​ ​ $ 121.40
Vested and exercisable at December 31, 2016 ​ ​ ​ ​ 121,796 ​ ​ ​ ​ $ 70.67 ​ ​ ​ ​ ​ 6.68 ​ ​ ​ ​ $ —
​ The assumptions used in the Black-Scholes option pricing model to determine the fair value of share options granted to employees and directors during the period are as follows:
Year Ended December 31,
2015
2016
Expected term (in years)
5 – 6
5 – 6
Risk-free interest rate
1.52% – 1.845%
1.37% – 1.50%
Volatility
96% – 108%
98% – 104%
Expected dividend yield over expected term
0.00%
0.00%
Resulting weighted average grant date fair value
$6.16
$3.66 </t>
  </si>
  <si>
    <t>Employee Benefit Plans</t>
  </si>
  <si>
    <t>12. Employee Benefit Plans Pension Plan The Company operates a defined contribution group personal pension plan for all of its UK based employees. Company contributions to the plan totaled approximately $65,000 and $57,000 for the years ended December 31, 2015 and 2016,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Company employees may elect to reduce their current compensation by up to the statutorily prescribed annual limit of  $18,000 if under 50 years old and $24,000 if over 50 years old and to have those funds contributed to the 401(k) Plan. The Company made contributions of approximately $47,000 and $32,000 to the 401(k) Plan for the years ended December 31, 2015 and 2016, respectively.</t>
  </si>
  <si>
    <t>13. Taxes (Loss) income from continuing operations before taxes is comprised of the following components for the years ended December 31, 2015 and 2016 (in thousands):
​ ​ ​
Year Ended December 31, ​
​ ​ ​
2015 ​ ​
2016 ​
Domestic ​ ​ ​ $ (2,520 ) ​ ​ ​ ​ $ (2,011 ) ​ ​
Foreign ​ ​ ​ ​ (13,966 ) ​ ​ ​ ​ ​ (11,763 ) ​ ​
Loss from continuing operations before taxes ​ ​ ​ $ (16,486 ) ​ ​ ​ ​ $ (13,774 ) ​ ​
​ The benefit (provision) for income taxes from continuing operations consists of the following (in thousands):
Year Ended December 31,
2015
2016
Current – domestic $ — $ —
Current – foreign 2,144 1,983
Current – total 2,144 1,983
Deferred – domestic — —
Income tax benefit $ 2,144 $ 1,983
The Company has incurred a taxable loss in each of the operating periods since incorporation. The income tax credits of $2.1 million and $ 2.0 million for the years ended December 31, 2015 and 2016, respectively, represent UK research and development (“R&amp;D”) tax credits for expenditures in the United Kingdom that are refundable. A reconciliation of the (benefit) provision for income taxes from continuing operations with the amount computed by applying the statutory federal tax rate to loss from continuing operations before income taxes is as follows (in thousands):
​ ​ ​
Year Ended December 31, ​
​ ​ ​
2015 ​ ​
2016 ​
Loss from continuing operations before taxes ​ ​ ​ $ (16,486 ) ​ ​ ​ ​ $ (13,774 ) ​ ​
Income tax expense computed at statutory federal tax rate ​ ​ ​ ​ (5,605 ) ​ ​ ​ ​ ​ (4,683 ) ​ ​
Disallowed expenses and non-taxable income ​ ​ ​ ​ 27 ​ ​ ​ ​ ​ 12 ​ ​
Loss surrendered to generate R&amp;D credit ​ ​ ​ ​ 2,479 ​ ​ ​ ​ ​ 1,945 ​ ​
Additional research and development tax relief ​ ​ ​ ​ (3,402 ) ​ ​ ​ ​ ​ (2,827 ) ​ ​
Change in valuation allowance ​ ​ ​ ​ (4,189 ) ​ ​ ​ ​ ​ 2,029 ​ ​
Foreign items, including change in tax rates, and other ​ ​ ​ ​ 6,882 ​ ​ ​ ​ ​ 1,238 ​ ​
Other foreign items ​ ​ ​ ​ 1,664 ​ ​ ​ ​ ​ 303 ​ ​
​ ​ ​ ​ $ (2,144 ) ​ ​ ​ ​ $ (1,983 ) ​ ​
​ Significant components of the Company’s deferred tax assets are shown below (in thousands):
​ ​ ​
Year Ended December 31, ​
​ ​ ​
2015 ​ ​
2016 ​
Net operating loss carryforwards ​ ​ ​ $ 41,003 ​ ​ ​ ​ $ 42,851 ​ ​
Depreciation, amortization and impairment of property and equipment ​ ​ ​ ​ 101 ​ ​ ​ ​ ​ 137 ​ ​
Stock options ​ ​ ​ ​ 2,193 ​ ​ ​ ​ ​ 2,365 ​ ​
Research and development credits ​ ​ ​ ​ 4,021 ​ ​ ​ ​ ​ 4,021 ​ ​
Other ​ ​ ​ ​ 38 ​ ​ ​ ​ ​ — ​ ​
Deferred tax assets ​ ​ ​ ​ 47,356 ​ ​ ​ ​ ​ 49,374 ​ ​
Valuation allowance for deferred tax assets ​ ​ ​ ​ (47,356 ) ​ ​ ​ ​ ​ (49,374 ) ​ ​
Net deferred tax assets ​ ​ ​ $ — ​ ​ ​ ​ $ — ​ ​
​ Deferred income taxes reflect the net tax effect of temporary differences between the carrying amounts of assets and liabilities for financial reporting and tax purposes.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49.4 million has been established at December 31, 2016. The valuation allowance has increased by approximately $2.0 million in 2016. In certain circumstances, as specified in the Tax Reform Act of 1986, due to ownership changes, the Company’s ability to utilize its net operating loss (“NOL”) carryforwards may be limited. The benefit of deductions from the exercise of stock options is included in the NOL carryforwards. The benefit from these deductions will be recorded as a credit to additional paid-in capital if and when realized through a reduction of cash taxes. As of December 31, 2015 and 2016, the Company had federal NOLs of  $26.7 million and $ 28.4 million and foreign NOLs of $171.7 million and $178.2 million, respectively. The Company’s federal NOLs will start to expire in 2026, and the state NOLs totaling $18.7 million will start expiring in 2023. The Company’s foreign NOL’s do not expire under UK tax law. As of December 31, 2016, the Company had a US R&amp;D credit carryforward of  $4.0 million which will start expiring in 2019.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s of June 30, 2014 noting there was no ownership change since the Company’s formation. Management has evaluated all significant tax positions at December 31, 2015 and 2016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14, 2015 and 2016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We would recognize this deferred tax liability if we were to experience a change in circumstances producing a change in that intention. The United States foreign tax credits which would arise upon such a distribution have also not been recognized.</t>
  </si>
  <si>
    <t>Net Loss Per Share</t>
  </si>
  <si>
    <t>Earnings Per Share [Abstract]</t>
  </si>
  <si>
    <t>14. Net Loss Per Share Basic and diluted net loss per share attributable to common stockholders was calculated as follows:
Years ended December 31,
2015
2016
Numerator:
Basic and diluted net loss per common share $ (14,543 ) $ (11,991 )
Denominator:
Weighted-average number of common shares used in loss per share – basic and diluted 2,713,096 3,424,976
Loss per share – basic and diluted $ (5.36 ) $ (3.50 )
The Company’s potential dilutive securities, which include stock options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Year ended December 31, ​
​ ​ ​
2015 ​ ​
2016 ​
Stock options ​ ​ ​ ​ 206,298 ​ ​ ​ ​ ​ 389,378 ​ ​
Convertible preferred stock ​ ​ ​ ​ 1,698 ​ ​ ​ ​ ​ 1,698 ​ ​
Common stock warrants ​ ​ ​ ​ 45,343 ​ ​ ​ ​ ​ — ​ ​
Total shares excluded from calculation ​ ​ ​ ​ 253,340 ​ ​ ​ ​ ​ 391,076 ​ ​
​</t>
  </si>
  <si>
    <t>Geographic Information</t>
  </si>
  <si>
    <t>15. Geographic Information Geographic information for the years ended December 31, 2015 and 2016 is as follows (in thousands):
​ ​ ​
Year Ended December 31, ​
​ ​ ​
2015 ​ ​
2016 ​
Revenue ​ ​ ​ ​ ​ ​ ​ ​
United Kingdom ​ ​ ​ $ 1,944 ​ ​ ​ ​ $ 843 ​ ​
Total Revenue ​ ​ ​ ​ 1,944 ​ ​ ​ ​ ​ 843 ​ ​
Net loss ​ ​ ​ ​ ​ ​ ​ ​
United States ​ ​ ​ ​ (2,520 ) ​ ​ ​ ​ ​ (2,211 ) ​ ​
United Kingdom ​ ​ ​ ​ (11,822 ) ​ ​ ​ ​ ​ (9,580 ) ​ ​
Total Net Loss ​ ​ ​ $ (14,342 ) ​ ​ ​ ​ $ (11,791 ) ​ ​
​
​ ​ ​
December 31, ​
​ ​ ​
2015 ​ ​
2016 ​
Total Assets ​ ​ ​ ​ ​ ​ ​ ​
United States ​ ​ ​ ​ 17,199 ​ ​ ​ ​ ​ 15,197 ​ ​
United Kingdom ​ ​ ​ ​ 7,565 ​ ​ ​ ​ ​ 4,465 ​ ​
Total Assets ​ ​ ​ ​ 24,764 ​ ​ ​ ​ ​ 19,662 ​ ​
Long Lived Assets, net ​ ​ ​ ​ ​ ​ ​ ​
United States ​ ​ ​ ​ 4 ​ ​ ​ ​ ​ 2 ​ ​
United Kingdom ​ ​ ​ ​ 194 ​ ​ ​ ​ ​ 43 ​ ​
Total Long Lived Assets, net ​ ​ ​ $ 198 ​ ​ ​ ​ $ 45 ​ ​
​</t>
  </si>
  <si>
    <t>Subsequent Events</t>
  </si>
  <si>
    <t>16. Subsequent Events On March 7, 2017, the Board of Directors declared a quarterly cash dividend in the amount of  $0.15 per share on the Company’s Preferred Stock. The cash dividend is due to be paid on May 1, 2017 to the holders of record of the Preferred Stock as of the close of business on April 14, 2017.</t>
  </si>
  <si>
    <t>Summary of Significant Accounting Policies (Policies)</t>
  </si>
  <si>
    <t>Use of Estimates</t>
  </si>
  <si>
    <t>Use of Estimates 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clinical trial accruals, research and development expenditures, stock-based compensation expense and the recognition of reven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Concentrations of Credit Risk</t>
  </si>
  <si>
    <t>Concentrations of Credit Risk Financial instruments that potentially expose the Company to concentrations of credit risk consist primarily of cash and cash equivalents. Periodically, the Company maintains deposits in government insured financial institutions in excess of government insured limits. The Company deposits its cash in financial institutions that it believes have high credit quality and has not experienced any losses on such accounts and does not believe it is exposed to any significant credit risk on cash.</t>
  </si>
  <si>
    <t>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s cash and cash equivalents balance at December 31, 2016 was $16.5 million and it maintains its cash accounts in several entities both within the United States and the United Kingdom. The total cash balances for amounts held in the United States are insured by the Federal Deposit Insurance Corporation (“FDIC”) up to $250,000 per account. The Company has cash balances exceeding the balance insured by the FDIC that totaled approximately $15.0 million at December 31, 2016. The total cash balances for amounts held in the United Kingdom are insured by the UK Government Financial Services Compensation Scheme (“FSCS”) up to £75,000 per account. The Company has cash balances exceeding the balance insured by the FSCS that totaled approximately $1.1 million at December 31, 2016.</t>
  </si>
  <si>
    <t>Property and Equipment The components of property and equipment are stated at cost and depreciated on a straight-line basis over the estimated useful lives of the related assets, which are generally three to five years. Amortization of leasehold improvements is performed using the straight-line method over the shorter of the remaining lease term or the estimated useful life of the related assets, currently between five and fifteen years. Upon sale or retirement of assets, the costs and related accumulated depreciation and amortization are removed from the balance sheet and the resulting gain or loss on sale is reflected as a component of operating income or loss. Expenditures for maintenance and repairs are charged to operating expenses as incurred.</t>
  </si>
  <si>
    <t>Impairment of Long-lived Assets</t>
  </si>
  <si>
    <t>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si>
  <si>
    <t>Fair Value of Financial Instruments</t>
  </si>
  <si>
    <t>Fair Value of Financial Instruments The Company is required to disclose information on all assets and liabilities reported at fair value that enables an assessment of the inputs used in determining the reported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financial instruments contained within other current assets, accounts payable and accrued expenses approximate their fair values due to the short-term nature of these assets and liabilities.</t>
  </si>
  <si>
    <t>Embedded Derivatives</t>
  </si>
  <si>
    <t>Embedded Derivatives Embedded derivatives that are required to be bifurcated from the underlying host instrument are accounted for and valued as a separate financial instrument. An embedded derivative existed within the common stock purchase with Aspire Capital Fund, LLC (“Aspire”) (See Note 10). The embedded derivative was bifurcated and classified as a liability on the balance sheet at December 31, 2014 and separately accounted for at its fair value. Changes in fair value of the derivative liability were recognized as a component of other income (expense), net in the consolidated statement of operations and comprehensive loss until the expiry of the Aspire common stock purchase agreement in July 2015.</t>
  </si>
  <si>
    <t>Segments</t>
  </si>
  <si>
    <t>Segments The Company is managed and operated as one business which is focused on using cell cycle, transcriptional regulation and DNA damage response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t>
  </si>
  <si>
    <t>Revenue Recognition</t>
  </si>
  <si>
    <t>Revenue Recognition Collaboration, supply and licensing agreements Consideration received is allocated to each of the separable elements in an arrangement using the relative selling price method. An element is separable if it has value to the customer on a stand-alone basis. The selling price used for each separable element will be based on vendor-specific objective evidence (“VSOE”) if available, third party evidence if VSOE is not available, or estimated selling price if neither VSOE nor third party evidence is available. The best estimate of the selling price is determined after considering all reasonably available information, including market data and conditions, entity-specific factors such as the cost structure of the deliverable and internal profit and pricing objectives. Revenue is recognized for each separate element when persuasive evidence of an arrangement exists; delivery has occurred or services have been rendered; the fee is fixed or determinable; and collectability is reasonably assured. Milestone payments which are non-refundable, non-creditable and contingent on achieving clinical milestones are recognized as revenues either on achievement of such milestones if the milestones are considered substantive or over the period the Company has continuing performance obligations, if the milestones are not considered substantive. When determining if a milestone is substantive, the Company considers the following factors: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The Company records as deferred revenue any amounts received prior to satisfying the revenue recognition criteria. Deferred revenue not expected to be recognized within the next twelve months is reported as non-current deferred revenue. The Company has not recognized any deferred revenue as of December 31, 2015 and 2016. Royalty income is recognized when the licensee sells the underlying product. Grant revenue Grant revenues from government agencies and private research foundations are recognized as the related qualified research and development costs are incurred, up to the limit of the prior approval funding amounts. Grant revenues are not refundable.</t>
  </si>
  <si>
    <t>Research and Development Expenditures</t>
  </si>
  <si>
    <t>Research and Development Expenditures 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Clinical Trial Accounting</t>
  </si>
  <si>
    <t>Clinical Trial Accounting 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Patent Costs</t>
  </si>
  <si>
    <t>Patent Costs Patent prosecution costs are charged to general and administrative expenses as incurred as recoverability of such expenditure is uncertain.</t>
  </si>
  <si>
    <t>Leased Assets</t>
  </si>
  <si>
    <t>Leased Assets The costs of operating leases are charged to operations on a straight-line basis over the lease term. Operating leases relate primarily to the Company’s research and development facilities and corporate headquarters.</t>
  </si>
  <si>
    <t>Stock-based Compensation</t>
  </si>
  <si>
    <t>Stock-based Compensation The Company grants stock options, restricted stock units and restricted stock to officers, employees and directors under the 2015 Equity Incentive Plan (“2015 Plan”), which was approved on May 22, 2015 and which replaced the Amended and Restated Equity Incentive Plan (“2006 Plan”). Under both plans, the Company has granted various types of awards, which are described more fully in Note 11 —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ost of the awards granted by the Company (and still outstanding), vest ratably over three or four years, however, certain awards granted to members of the Company’s Board of Directors vest in their entirety on the one-year anniversary following the date of grant. Generally, the Company issues stock options and restricted stock awards to employees with only service- based vesting conditions and records the expense for these awards using the straight-line method. However, in certain years, the Company granted restricted stock units to employees that were dependent upon the fulfillment of certain clinical and financial conditions. In such instances where the performance condition must be met for the award to vest, the company only recognizes expense in the period that the award becomes probable of vesting (See Note 11). The Company classifies stock-based compensation expense in its statement of operations in the same manner in which the award recipient’s payroll costs are classified. Effective January 1, 2016, the Company has elected to account for forfeitures as they occur, as permitted by Accounting Standards Update (“ASU”) 2016-09, Compensation — Stock Compensation (Topic 718), Improvements to Employee Share-Based Payment Accounting. See the Accounting Standards Adopted in the Period section below for further details. The impact of that change in accounting policy has been recorded as an $89,000 cumulative effect adjustment to accumulated deficit, as of January 1, 2016.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exclusively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 The expected dividend yield is based on the fact that the Company has never paid cash dividends on common stock and does not expect to pay any cash dividends in the foreseeable future.</t>
  </si>
  <si>
    <t>Income Taxes</t>
  </si>
  <si>
    <t>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Net Loss Per Common Share</t>
  </si>
  <si>
    <t>Net Loss Per Common Share The Company calculates net loss per common share in accordance with ASC 260 “Earnings Per Share” (“ASC 260”). Basic and diluted net loss per common share was determined by dividing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5 and 2016.</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years ended December 31, 2015 and 2016.</t>
  </si>
  <si>
    <t>Recently Adopted Accounting Pronouncements</t>
  </si>
  <si>
    <t>Recently Adopted Accounting Pronouncements The Company has adopted ASU No. 2014-12, Compensation — Stock Compensation (Topic 718): Accounting for Share-Based Payments When the Terms of an Award Provide That a Performance Target Could Be Achieved after the Requisite Service Period (a consensus of the FASB Emerging Issues Task Force)). The guidance has been adopted prospectively to all awards granted or modified after January 1, 2016. The adoption of this guidance did not have any impact on the consolidated financial position, results of operations or cash flows. The Company has adopted ASU No. 2014-16 (“ASU 2014-16”), Determining Whether the Host Contract in a Hybrid Financial Instrument Issued in the Form of a Share Is More Akin to Debt or to Equity, which provides guidance on whether a derivative embedded in preferred stock must be bifurcated and accounted for separately from its host contract. ASU2014-16 applies to existing instruments issued prior to the effective date. The guidance has been adopted effective January 1, 2016. The adoption of this guidance did not have any impact on the consolidated financial position, results of operations or cash flows. The Company has adopted ASU No. 2016-09, Compensation — Stock Compensation (Topic 718), Improvements to Employee Share-Based Payment Accounting,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9,000 cumulative effect adjustment to accumulated deficit, as of December 31, 2015. The Company has recognized slightly higher share-based payment expense in the year ended December 31, 2016, relative to prior periods, as the effects of forfeitures will not be recognized until they occur, rather than being estimated at the time of grant and subsequently adjusted as and when necessary. The effects of adopting the remaining provisions in ASU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The Company has adopted ASU No. 2014-15, Disclosure of Uncertainties about an Entity’s Ability to Continue as a Going Concern. The amendments in this update will explicitly require a company’s management to assess an entity’s ability to continue as a going concern and to provide related footnote disclosures in certain circumstances.</t>
  </si>
  <si>
    <t>Recently Issued Accounting Pronouncements</t>
  </si>
  <si>
    <t>Recently Issued Accounting Pronouncements In October 2016, the FASB issued ASU No. 2016-16, Income Taxes (Topic 740): Intra-Entity Transfer of Assets Other than Inventory (‘‘ASU 2016-16’’), which requires the recognition of the income tax consequences of an intra-entity transfer of an asset, other than inventory, when the transfer occurs. The standard is effective for annual periods beginning after December 15, 2017, including interim periods within those fiscal years. The Company is currently evaluating the impact that the adoption of ASU 2016-16 will have on its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that the adoption of ASU 2016-15 will have on its consolidated financial statements.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must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May 2014, the FASB issu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U 2014-09 also requires additional disclosure about the nature, amount, timing and uncertainty of revenue and cash flows arising from customer contracts. The guidance is effective for annual periods beginning after December 15, 2017 and for interim periods within those fiscal years. ASU 2014-09 was amended by multiple accounting standards updates from 2014-2016. The Company anticipates this standard will not have a material impact on its consolidated financial statements. While the Company is continuing to assess all potential impacts of the standard, the Company currently believes the most significant impact relates to its accounting for revenues related to grants received from government agencies or nonprofit organizations and revenues from contingent “milestone” based payments. Under the new standard the Company expects to report grant revenue, if new grants are obtained, in other income or as a contra against expenses. Historically grants have been reported in revenue, but as the grantor is not likely to be receiving a good or service in exchange for the payment the grant cannot be reported in revenue. The Company also expects to recognize revenue associated with contingent milestone-based payments at the time the contingent event is highly probable to be met, rather than when the milestone is achieved. However, given the limited number of potential milestones owed to Cyclacel, and the inherent risk involved in developing drugs, the milestones are unlikely to be impacted.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intends to use the modified retrospective method when it adopts the new accounting standard.</t>
  </si>
  <si>
    <t>Cash and Cash Equivalents (Tables)</t>
  </si>
  <si>
    <t>Schedule of summary of cash and cash equivalents</t>
  </si>
  <si>
    <t>December 31,
2015
2016
Cash $ 8,487 $ 5,332
Investments with original maturity of less than three months at the time of purchase 11,953 11,188
Total cash and cash equivalents $ 20,440 $ 16,520</t>
  </si>
  <si>
    <t>Fair Value of Financial Assets and Liabilities (Tables)</t>
  </si>
  <si>
    <t>Schedule of financial assets and liabilities measured on a recurring basis</t>
  </si>
  <si>
    <t>Fair Value Measurements
Level 1
Level 2
Level 3
Total
Assets:
Cash equivalents $ 11,953 $ — $ — $ 11,953
Total Assets $ 11,953 $ — $ — $ 11,953
Fair Value Measurements
Level 1
Level 2
Level 3
Total
Assets:
Cash equivalents $ 11,188 $ — $ — $ 11,188
Total Assets $ 11,188 $ — $ — $ 11,188</t>
  </si>
  <si>
    <t>Prepaid Expenses and Other Current Assets (Tables)</t>
  </si>
  <si>
    <t>Schedule of prepaid expenses and other current assets</t>
  </si>
  <si>
    <t>December 31,
2015
2016
Research and development tax credit receivable $ 2,093 $ 1,730
Prepayments 893 867
Grant receivable 326 —
VAT receivable 607 327
Deposits 132 132
Other current assets 75 41
Prepaid expenses and other current assets $ 4,126 $ 3,097</t>
  </si>
  <si>
    <t>Property and Equipment (Tables)</t>
  </si>
  <si>
    <t>Schedule of property and equipment</t>
  </si>
  <si>
    <t>Lives in years
December 31,
2015
2016
Leasehold improvements
5 to 15 $ 885 $ 792
Research and laboratory equipment
3 to 5 5,604 4,438
Office equipment and furniture
3 to 5 1,294 1,157
7,783 6,387
Less: accumulated depreciation and amortization (7,585 ) (6,342 )
198 45</t>
  </si>
  <si>
    <t>Accrued and Other Current Liabilities (Tables)</t>
  </si>
  <si>
    <t>Schedule of accrued and other current liabilities</t>
  </si>
  <si>
    <t>December 31,
2015
2016
Accrued research and development $ 3,284 $ 2,138
Accrued legal and professional fees 291 194
Other current liabilities 238 430
$ 3,813 $ 2,762</t>
  </si>
  <si>
    <t>Commitments and Contingencies (Tables)</t>
  </si>
  <si>
    <t>Schedule of the Company's contractual obligations and commitments relating to its facilities leases</t>
  </si>
  <si>
    <t>Operating Lease
2017 $ 345
2018 318
2019 311
2020 311
2021 311
thereafter 1,185
Total future minimum lease obligations $ 2,781</t>
  </si>
  <si>
    <t>Stockholders' Equity (Tables)</t>
  </si>
  <si>
    <t>Schedule of warrants outstanding</t>
  </si>
  <si>
    <t>Issued in Connection With
Expiration
Common
Weighted
July 2011 stock issuance 2016 45,343 $ 114.24
Total 45,343 $ 114.24</t>
  </si>
  <si>
    <t>Stock-Based Compensation (Tables)</t>
  </si>
  <si>
    <t>Schedule of stock based compensation expense</t>
  </si>
  <si>
    <t>Year Ended December 31,
2015
2016
Research and development $ 240 $ 305
General and administrative 505 477
Total $ 745 $ 782</t>
  </si>
  <si>
    <t>Schedule of stock option activity</t>
  </si>
  <si>
    <t>​ ​ ​
Number of ​ ​
Weighted ​ ​
Weighted ​ ​
Aggregate
Options outstanding at December 31, 2014 ​ ​ ​ ​ 84,192 ​ ​ ​ ​ $ 170.88 ​ ​ ​ ​ ​ 6.58 ​ ​ ​ ​ $ —
Granted ​ ​ ​ ​ 122,523 ​ ​ ​ ​ $ 7.60 ​ ​ ​ ​
Exercised ​ ​ ​ ​ — ​ ​ ​ ​ $ — ​ ​ ​ ​ ​ ​ ​ ​ ​
Cancelled/forfeited ​ ​ ​ ​ (417 ) ​ ​ ​ ​ $ 813.84 ​ ​ ​ ​ ​ ​ ​ ​ ​
Options Outstanding at December 31, 2015 ​ ​ ​ ​ 206,298 ​ ​ ​ ​ $ 72.60 ​ ​ ​ ​ ​ 8.09 ​ ​ ​ ​ $ —
Granted ​ ​ ​ ​ 197,841 ​ ​ ​ ​ $ 4.68 ​ ​ ​ ​
Exercised ​ ​ ​ ​ — ​ ​ ​ ​ $ — ​ ​ ​ ​ ​ ​ ​ ​ ​
Cancelled/forfeited ​ ​ ​ ​ (14,761 ) ​ ​ ​ ​ $ 396.83 ​ ​ ​ ​ ​ ​ ​ ​ ​
Options Outstanding at December 31, 2016 ​ ​ ​ ​ 389,378 ​ ​ ​ ​ $ 25.80 ​ ​ ​ ​ ​ 5.83 ​ ​ ​ ​ $ 121.40
Unvested at December 31, 2016 ​ ​ ​ ​ (267,582 ) ​ ​ ​ ​ $ 5.37 ​ ​ ​ ​ ​ 5.44 ​ ​ ​ ​ $ 121.40
Vested and exercisable at December 31, 2016 ​ ​ ​ ​ 121,796 ​ ​ ​ ​ $ 70.67 ​ ​ ​ ​ ​ 6.68 ​ ​ ​ ​ $ —
​</t>
  </si>
  <si>
    <t>Schedule of assumptions for stock option grants to employees and directors</t>
  </si>
  <si>
    <t xml:space="preserve">Year Ended December 31,
2015
2016
Expected term (in years)
5 – 6
5 – 6
Risk-free interest rate
1.52% – 1.845%
1.37% – 1.50%
Volatility
96% – 108%
98% – 104%
Expected dividend yield over expected term
0.00%
0.00%
Resulting weighted average grant date fair value
$6.16
$3.66 </t>
  </si>
  <si>
    <t>Taxes (Tables)</t>
  </si>
  <si>
    <t>Schedule of components of (loss) gain before taxes from continuing operations</t>
  </si>
  <si>
    <t xml:space="preserve">​ ​ ​
Year Ended December 31, ​
​ ​ ​
2015 ​ ​
2016 ​
Domestic ​ ​ ​ $ (2,520 ) ​ ​ ​ ​ $ (2,011 ) ​ ​
Foreign ​ ​ ​ ​ (13,966 ) ​ ​ ​ ​ ​ (11,763 ) ​ ​
Loss from continuing operations before taxes ​ ​ ​ $ (16,486 ) ​ ​ ​ ​ $ (13,774 ) ​ ​
​ </t>
  </si>
  <si>
    <t>Schedule of benefit for income taxes from continuing operations</t>
  </si>
  <si>
    <t>Year Ended December 31,
2015
2016
Current – domestic $ — $ —
Current – foreign 2,144 1,983
Current – total 2,144 1,983
Deferred – domestic — —
Income tax benefit $ 2,144 $ 1,983</t>
  </si>
  <si>
    <t>Schedule of reconciliation of the (benefit) provision for income taxes from continuing operations with the amount computed by applying the statutory federal tax rate to loss before income taxes</t>
  </si>
  <si>
    <t>​ ​ ​
Year Ended December 31, ​
​ ​ ​
2015 ​ ​
2016 ​
Loss from continuing operations before taxes ​ ​ ​ $ (16,486 ) ​ ​ ​ ​ $ (13,774 ) ​ ​
Income tax expense computed at statutory federal tax rate ​ ​ ​ ​ (5,605 ) ​ ​ ​ ​ ​ (4,683 ) ​ ​
Disallowed expenses and non-taxable income ​ ​ ​ ​ 27 ​ ​ ​ ​ ​ 12 ​ ​
Loss surrendered to generate R&amp;D credit ​ ​ ​ ​ 2,479 ​ ​ ​ ​ ​ 1,945 ​ ​
Additional research and development tax relief ​ ​ ​ ​ (3,402 ) ​ ​ ​ ​ ​ (2,827 ) ​ ​
Change in valuation allowance ​ ​ ​ ​ (4,189 ) ​ ​ ​ ​ ​ 2,029 ​ ​
Foreign items, including change in tax rates, and other ​ ​ ​ ​ 6,882 ​ ​ ​ ​ ​ 1,238 ​ ​
Other foreign items ​ ​ ​ ​ 1,664 ​ ​ ​ ​ ​ 303 ​ ​
​ ​ ​ ​ $ (2,144 ) ​ ​ ​ ​ $ (1,983 ) ​ ​
​</t>
  </si>
  <si>
    <t>Schedule of significant components of the entity's deferred tax assets</t>
  </si>
  <si>
    <t xml:space="preserve">​ ​ ​
Year Ended December 31, ​
​ ​ ​
2015 ​ ​
2016 ​
Net operating loss carryforwards ​ ​ ​ $ 41,003 ​ ​ ​ ​ $ 42,851 ​ ​
Depreciation, amortization and impairment of property and equipment ​ ​ ​ ​ 101 ​ ​ ​ ​ ​ 137 ​ ​
Stock options ​ ​ ​ ​ 2,193 ​ ​ ​ ​ ​ 2,365 ​ ​
Research and development credits ​ ​ ​ ​ 4,021 ​ ​ ​ ​ ​ 4,021 ​ ​
Other ​ ​ ​ ​ 38 ​ ​ ​ ​ ​ — ​ ​
Deferred tax assets ​ ​ ​ ​ 47,356 ​ ​ ​ ​ ​ 49,374 ​ ​
Valuation allowance for deferred tax assets ​ ​ ​ ​ (47,356 ) ​ ​ ​ ​ ​ (49,374 ) ​ ​
Net deferred tax assets ​ ​ ​ $ — ​ ​ ​ ​ $ — ​ ​
​ </t>
  </si>
  <si>
    <t>Net Loss Per Share (Tables)</t>
  </si>
  <si>
    <t>Schedule of basic and diluted net loss per share</t>
  </si>
  <si>
    <t>Years ended December 31,
2015
2016
Numerator:
Basic and diluted net loss per common share $ (14,543 ) $ (11,991 )
Denominator:
Weighted-average number of common shares used in loss per share – basic and diluted 2,713,096 3,424,976
Loss per share – basic and diluted $ (5.36 ) $ (3.50 )</t>
  </si>
  <si>
    <t>Schedule of company's potential anti dilutive securities</t>
  </si>
  <si>
    <t>​ ​ ​
Year ended December 31, ​
​ ​ ​
2015 ​ ​
2016 ​
Stock options ​ ​ ​ ​ 206,298 ​ ​ ​ ​ ​ 389,378 ​ ​
Convertible preferred stock ​ ​ ​ ​ 1,698 ​ ​ ​ ​ ​ 1,698 ​ ​
Common stock warrants ​ ​ ​ ​ 45,343 ​ ​ ​ ​ ​ — ​ ​
Total shares excluded from calculation ​ ​ ​ ​ 253,340 ​ ​ ​ ​ ​ 391,076 ​ ​
​</t>
  </si>
  <si>
    <t>Geographic Information (Tables)</t>
  </si>
  <si>
    <t>Schedule of geographic information</t>
  </si>
  <si>
    <t>​ ​ ​
Year Ended December 31, ​
​ ​ ​
2015 ​ ​
2016 ​
Revenue ​ ​ ​ ​ ​ ​ ​ ​
United Kingdom ​ ​ ​ $ 1,944 ​ ​ ​ ​ $ 843 ​ ​
Total Revenue ​ ​ ​ ​ 1,944 ​ ​ ​ ​ ​ 843 ​ ​
Net loss ​ ​ ​ ​ ​ ​ ​ ​
United States ​ ​ ​ ​ (2,520 ) ​ ​ ​ ​ ​ (2,211 ) ​ ​
United Kingdom ​ ​ ​ ​ (11,822 ) ​ ​ ​ ​ ​ (9,580 ) ​ ​
Total Net Loss ​ ​ ​ $ (14,342 ) ​ ​ ​ ​ $ (11,791 ) ​ ​
​
​ ​ ​
December 31, ​
​ ​ ​
2015 ​ ​
2016 ​
Total Assets ​ ​ ​ ​ ​ ​ ​ ​
United States ​ ​ ​ ​ 17,199 ​ ​ ​ ​ ​ 15,197 ​ ​
United Kingdom ​ ​ ​ ​ 7,565 ​ ​ ​ ​ ​ 4,465 ​ ​
Total Assets ​ ​ ​ ​ 24,764 ​ ​ ​ ​ ​ 19,662 ​ ​
Long Lived Assets, net ​ ​ ​ ​ ​ ​ ​ ​
United States ​ ​ ​ ​ 4 ​ ​ ​ ​ ​ 2 ​ ​
United Kingdom ​ ​ ​ ​ 194 ​ ​ ​ ​ ​ 43 ​ ​
Total Long Lived Assets, net ​ ​ ​ $ 198 ​ ​ ​ ​ $ 45 ​ ​
​</t>
  </si>
  <si>
    <t>Organization of the Company and Basis of Presentation (Details Textuals) - USD ($) $ / shares in Units, $ in Thousands</t>
  </si>
  <si>
    <t>1 Months Ended</t>
  </si>
  <si>
    <t>May 27, 2016</t>
  </si>
  <si>
    <t>Dec. 31, 2014</t>
  </si>
  <si>
    <t>Organization Of Company And Basis Of Presentation Line Items</t>
  </si>
  <si>
    <t>Stockholders' equity, Reverse stock split</t>
  </si>
  <si>
    <t>one-for-twelve</t>
  </si>
  <si>
    <t>Common stock, shares outstanding (in shares)</t>
  </si>
  <si>
    <t>Before Reverse Stock Split</t>
  </si>
  <si>
    <t>After Reverse Stock Split</t>
  </si>
  <si>
    <t>Summary of Significant Accounting Policies (Detail Textuals)</t>
  </si>
  <si>
    <t>Dec. 31, 2016USD ($)Segment</t>
  </si>
  <si>
    <t>Dec. 31, 2016GBP (£)Segment</t>
  </si>
  <si>
    <t>Dec. 31, 2015USD ($)</t>
  </si>
  <si>
    <t>Dec. 31, 2014USD ($)</t>
  </si>
  <si>
    <t>Accounting Policies [Line Items]</t>
  </si>
  <si>
    <t>Number of operating segments | Segment</t>
  </si>
  <si>
    <t>Number of geographic areas for development operations | Segment</t>
  </si>
  <si>
    <t>Cash balances insured by FDIC</t>
  </si>
  <si>
    <t>Cash exceeding balance insured by FDIC</t>
  </si>
  <si>
    <t>Cash balance insured by FSCS | £</t>
  </si>
  <si>
    <t>Cash exceeding balance insured by FSCS</t>
  </si>
  <si>
    <t>Impact of change in accounting policy recorded in accumulated deficit</t>
  </si>
  <si>
    <t>Property, plant and equipment | Minimum</t>
  </si>
  <si>
    <t>Estimated useful life</t>
  </si>
  <si>
    <t>3 years</t>
  </si>
  <si>
    <t>Property, plant and equipment | Maximum</t>
  </si>
  <si>
    <t>5 years</t>
  </si>
  <si>
    <t>Leasehold improvements | Minimum</t>
  </si>
  <si>
    <t>Leasehold improvements | Maximum</t>
  </si>
  <si>
    <t>15 years</t>
  </si>
  <si>
    <t>Significant Contracts (Detail Textuals) - USD ($) $ in Thousands</t>
  </si>
  <si>
    <t>Supply Commitment [Line Items]</t>
  </si>
  <si>
    <t>Daiichi Sankyo</t>
  </si>
  <si>
    <t>Future milestone payments payable</t>
  </si>
  <si>
    <t>Period for which royalties will be paid following first commercial sale of licensed products</t>
  </si>
  <si>
    <t>10 years</t>
  </si>
  <si>
    <t>Notice period for termination of license by the entity for technical, scientific, efficacy, safety, or commercial reasons</t>
  </si>
  <si>
    <t>6 months</t>
  </si>
  <si>
    <t>Notice period for termination of license after launch of a sapacitabine-based product by the entity, or by either party for material default</t>
  </si>
  <si>
    <t>12 months</t>
  </si>
  <si>
    <t>Cash and Cash Equivalents (Details) - USD ($) $ in Thousands</t>
  </si>
  <si>
    <t>Cash</t>
  </si>
  <si>
    <t>Investments with original maturity of less than three months at the time of purchase</t>
  </si>
  <si>
    <t>Total cash and cash equivalents</t>
  </si>
  <si>
    <t>Fair Value of Financial Assets and Liabilities (Details) - Recurring basis - USD ($) $ in Thousands</t>
  </si>
  <si>
    <t>ASSETS</t>
  </si>
  <si>
    <t>Cash equivalents</t>
  </si>
  <si>
    <t>Prepaid Expenses and Other Current Assets (Details) - USD ($) $ in Thousands</t>
  </si>
  <si>
    <t>Prepaid Expense and Other Assets, Current [Abstract]</t>
  </si>
  <si>
    <t>Research and development tax credit receivable</t>
  </si>
  <si>
    <t>Prepayments</t>
  </si>
  <si>
    <t>Grant receivable</t>
  </si>
  <si>
    <t>VAT receivable</t>
  </si>
  <si>
    <t>Deposits</t>
  </si>
  <si>
    <t>Other current assets</t>
  </si>
  <si>
    <t>Property, Plant and Equipment (Details) - USD ($) $ in Thousands</t>
  </si>
  <si>
    <t>Property, plant and equipment</t>
  </si>
  <si>
    <t>Property, plant and equipment, gross</t>
  </si>
  <si>
    <t>Less: accumulated depreciation and amortization</t>
  </si>
  <si>
    <t>Property, Plant and Equipment, Net</t>
  </si>
  <si>
    <t>Leasehold improvements</t>
  </si>
  <si>
    <t>Lives in years</t>
  </si>
  <si>
    <t>Research and laboratory equipment</t>
  </si>
  <si>
    <t>Research and laboratory equipment | Minimum</t>
  </si>
  <si>
    <t>Research and laboratory equipment | Maximum</t>
  </si>
  <si>
    <t>Office equipment and furniture</t>
  </si>
  <si>
    <t>Office equipment and furniture | Minimum</t>
  </si>
  <si>
    <t>Office equipment and furniture | Maximum</t>
  </si>
  <si>
    <t>Property, Plant and Equipment (Detail Textuals) - USD ($) $ in Thousands</t>
  </si>
  <si>
    <t>Depreciation and amortization expense</t>
  </si>
  <si>
    <t>Proceeds from sale of asset</t>
  </si>
  <si>
    <t>Accrued and Other Current Liabilities (Details) - USD ($) $ in Thousands</t>
  </si>
  <si>
    <t>Accrued research and development</t>
  </si>
  <si>
    <t>Accrued legal and professional fees</t>
  </si>
  <si>
    <t>Other current liabilities</t>
  </si>
  <si>
    <t>Commitments and Contingencies (Details) $ in Thousands</t>
  </si>
  <si>
    <t>Dec. 31, 2016USD ($)</t>
  </si>
  <si>
    <t>Operating Lease Obligation</t>
  </si>
  <si>
    <t>thereafter</t>
  </si>
  <si>
    <t>Total future minimum lease obligations</t>
  </si>
  <si>
    <t>Commitments and Contingencies (Detail Textuals) - USD ($) $ in Millions</t>
  </si>
  <si>
    <t>Oct. 31, 2000</t>
  </si>
  <si>
    <t>Leases, related disclosures</t>
  </si>
  <si>
    <t>Lease term for research and development facility</t>
  </si>
  <si>
    <t>25 years</t>
  </si>
  <si>
    <t>Rent expense, net</t>
  </si>
  <si>
    <t>Stockholders' Equity (Details 1)</t>
  </si>
  <si>
    <t>Dec. 31, 2015$ / sharesshares</t>
  </si>
  <si>
    <t>Warrants outstanding</t>
  </si>
  <si>
    <t>Common Shares Issuable | shares</t>
  </si>
  <si>
    <t>Weighted Average Exercise Price (in dollars per share) | $ / shares</t>
  </si>
  <si>
    <t>July 2011 stock issuance</t>
  </si>
  <si>
    <t>Expiration Date</t>
  </si>
  <si>
    <t>Stockholders' Equity (Detail Textuals) $ / shares in Units, $ in Millions</t>
  </si>
  <si>
    <t>Dec. 07, 2016$ / shares</t>
  </si>
  <si>
    <t>Aug. 02, 2010Director</t>
  </si>
  <si>
    <t>Sep. 06, 2016$ / shares</t>
  </si>
  <si>
    <t>May 26, 2016$ / shares</t>
  </si>
  <si>
    <t>Mar. 29, 2016$ / shares</t>
  </si>
  <si>
    <t>Dec. 31, 2015USD ($)$ / sharesshares</t>
  </si>
  <si>
    <t>Dec. 31, 2016USD ($)shareQuarterDirector$ / sharesshares</t>
  </si>
  <si>
    <t>Stockholders' equity</t>
  </si>
  <si>
    <t>Preferred stock, shares issued | shares</t>
  </si>
  <si>
    <t>Preferred stock, shares outstanding | shares</t>
  </si>
  <si>
    <t>Redemption price per share (in dollars per share)</t>
  </si>
  <si>
    <t>Convertible Exchangeable ("Preferred Stock")</t>
  </si>
  <si>
    <t>Dividends Payable | $</t>
  </si>
  <si>
    <t>Dividends Payable per share</t>
  </si>
  <si>
    <t>Dividend rate (as a percent)</t>
  </si>
  <si>
    <t>6.00%</t>
  </si>
  <si>
    <t>Liquidation preference (in dollars per share)</t>
  </si>
  <si>
    <t>Number of shares to be issued for each preferred stock upon conversion | share</t>
  </si>
  <si>
    <t>Conversion price (in dollars per share)</t>
  </si>
  <si>
    <t>Shares reserved for future issuance upon conversion | shares</t>
  </si>
  <si>
    <t>Minimum bid price per share (in dollars per share)</t>
  </si>
  <si>
    <t>Percentage of the closing sales price of the entity's common stock that the conversion price must exceed in order for the preferred stock to be convertible</t>
  </si>
  <si>
    <t>150.00%</t>
  </si>
  <si>
    <t>Number of trading days within 30 trading days in which the closing price of the entity's common stock must exceed the conversion price for the preferred stock to be convertible</t>
  </si>
  <si>
    <t>20 days</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Number of quarters in which no preferred stock dividends have been paid | Quarter</t>
  </si>
  <si>
    <t>Number of Board of Directors to be elected by Preferred Stock holders if entity fails to pay dividends on Preferred Stock | Director</t>
  </si>
  <si>
    <t>Number of Board of Directors elected by the Preferred Stock holders when the entity failed to pay dividends on Preferred Stock | Director</t>
  </si>
  <si>
    <t>Interest rate (as a percent)</t>
  </si>
  <si>
    <t>Debt principal amount per share, basis for exchange (in dollars per share)</t>
  </si>
  <si>
    <t>Debt instrument, term</t>
  </si>
  <si>
    <t>Dividend declared, date</t>
  </si>
  <si>
    <t>Sep. 6,
		2016</t>
  </si>
  <si>
    <t>May 26,
		2016</t>
  </si>
  <si>
    <t>Mar. 29,
		2016</t>
  </si>
  <si>
    <t>Dec. 31,
		2015</t>
  </si>
  <si>
    <t>Declared dividend per share</t>
  </si>
  <si>
    <t>Dividend paid, date</t>
  </si>
  <si>
    <t>Nov. 1,
		2016</t>
  </si>
  <si>
    <t>Aug. 1,
		2016</t>
  </si>
  <si>
    <t>May 2,
		2016</t>
  </si>
  <si>
    <t>May 1, August 1 and November 2, 2015, and February 1, 2016</t>
  </si>
  <si>
    <t>Dividend, record date</t>
  </si>
  <si>
    <t>Oct. 17,
		2016</t>
  </si>
  <si>
    <t>Jul. 17,
		2017</t>
  </si>
  <si>
    <t>Apr. 18,
		2016</t>
  </si>
  <si>
    <t>Convertible Exchangeable ("Preferred Stock") | Board of Directors</t>
  </si>
  <si>
    <t>Dec. 7,
		2016</t>
  </si>
  <si>
    <t>Feb. 1,
		2017</t>
  </si>
  <si>
    <t>Jan. 18,
		2017</t>
  </si>
  <si>
    <t>Stockholders' Equity (Detail Textuals 1) - USD ($) $ in Thousands</t>
  </si>
  <si>
    <t>Jul. 10, 2015</t>
  </si>
  <si>
    <t>Aug. 30, 2016</t>
  </si>
  <si>
    <t>Jun. 23, 2016</t>
  </si>
  <si>
    <t>Class of Stock [Line Items]</t>
  </si>
  <si>
    <t>Proceeds from further issuance of share</t>
  </si>
  <si>
    <t>Controlled Equity Offering Sales Agreement | Cantor Fitzgerald &amp; Co., ("Cantor")</t>
  </si>
  <si>
    <t>Percentage of gross sales price per share sold</t>
  </si>
  <si>
    <t>3.00%</t>
  </si>
  <si>
    <t>Number of common stock issued</t>
  </si>
  <si>
    <t>Maximum amount of offering price for common stock</t>
  </si>
  <si>
    <t>FBR (the "FBR Sales Agreement")</t>
  </si>
  <si>
    <t>Stockholders' Equity (Detail Textuals 2) - USD ($) $ / shares in Units, $ in Thousands</t>
  </si>
  <si>
    <t>Mar. 09, 2015</t>
  </si>
  <si>
    <t>Equity Offering [Line Items]</t>
  </si>
  <si>
    <t>Number of common shares sold into underwriting agreement (in shares)</t>
  </si>
  <si>
    <t>Common Stock | March 2015 Public Offering</t>
  </si>
  <si>
    <t>Share price per share</t>
  </si>
  <si>
    <t>Stockholders' Equity (Detail Textuals 3) - USD ($) $ in Thousands</t>
  </si>
  <si>
    <t>Nov. 14, 2013</t>
  </si>
  <si>
    <t>November 2013 Stock Purchase Agreement | Common Stock | Aspire Capital Fund, LLC</t>
  </si>
  <si>
    <t>Number of shares issued under purchase agreement</t>
  </si>
  <si>
    <t>Purchase price for shares issued under purchase agreement</t>
  </si>
  <si>
    <t>Period of common stock purchase agreement</t>
  </si>
  <si>
    <t>2 years</t>
  </si>
  <si>
    <t>Stock issued for non-cash consideration</t>
  </si>
  <si>
    <t>November 2013 Stock Purchase Agreement | Common Stock | Maximum | Aspire Capital Fund, LLC</t>
  </si>
  <si>
    <t>Shares committed to purchase</t>
  </si>
  <si>
    <t>Common stock purchase agreement, purchase commitment</t>
  </si>
  <si>
    <t>Number of shares of common stock issued in connection with warrants</t>
  </si>
  <si>
    <t>Stock-Based Compensation Arrangements (Details) - USD ($) $ in Thousands</t>
  </si>
  <si>
    <t>Stock-based compensation costs before income taxes</t>
  </si>
  <si>
    <t>Stock-Based Compensation Arrangements (Details 1) - Stock options - USD ($)</t>
  </si>
  <si>
    <t>Number of Options Outstanding</t>
  </si>
  <si>
    <t>Options outstanding at the beginning of the period (in shares)</t>
  </si>
  <si>
    <t>Granted (in shares)</t>
  </si>
  <si>
    <t>Exercised (in shares)</t>
  </si>
  <si>
    <t>Cancelled / forfeited (in shares)</t>
  </si>
  <si>
    <t>Options outstanding at the end of the period (in shares)</t>
  </si>
  <si>
    <t>Unvested at December 31, 2016</t>
  </si>
  <si>
    <t>Vested and exercisable at December 31, 2016</t>
  </si>
  <si>
    <t>Weighted Average Exercise Price Per Share</t>
  </si>
  <si>
    <t>Options outstanding at the beginning of the period (in dollars per share)</t>
  </si>
  <si>
    <t>Grant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 (Years)</t>
  </si>
  <si>
    <t>Options outstanding</t>
  </si>
  <si>
    <t>5 years 9 months 29 days</t>
  </si>
  <si>
    <t>8 years 1 month 2 days</t>
  </si>
  <si>
    <t>6 years 6 months 29 days</t>
  </si>
  <si>
    <t>Unvested at the end of the period</t>
  </si>
  <si>
    <t>5 years 5 months 9 days</t>
  </si>
  <si>
    <t>Vested and exercisable at the end of the period</t>
  </si>
  <si>
    <t>6 years 8 months 5 days</t>
  </si>
  <si>
    <t>Aggregate Intrinsic Value</t>
  </si>
  <si>
    <t>Stock-Based Compensation Arrangements (Details 2) - Stock options - $ / shares</t>
  </si>
  <si>
    <t>Fair value of the stock options granted calculated using Black-Scholes option-pricing model assumptions</t>
  </si>
  <si>
    <t>Expected dividend yield over expected term (as a percent)</t>
  </si>
  <si>
    <t>0.00%</t>
  </si>
  <si>
    <t>Resulting weighted average grant fair value (in dollars per share)</t>
  </si>
  <si>
    <t>Minimum</t>
  </si>
  <si>
    <t>Expected term</t>
  </si>
  <si>
    <t>Risk free interest rate (as a percent)</t>
  </si>
  <si>
    <t>1.37%</t>
  </si>
  <si>
    <t>1.52%</t>
  </si>
  <si>
    <t>Volatility (as a percent)</t>
  </si>
  <si>
    <t>98.00%</t>
  </si>
  <si>
    <t>96.00%</t>
  </si>
  <si>
    <t>Maximum</t>
  </si>
  <si>
    <t>6 years</t>
  </si>
  <si>
    <t>1.50%</t>
  </si>
  <si>
    <t>1.845%</t>
  </si>
  <si>
    <t>104.00%</t>
  </si>
  <si>
    <t>108.00%</t>
  </si>
  <si>
    <t>Stock-Based Compensation Arrangements (Detail Textuals 1) - USD ($) $ / shares in Units, $ in Millions</t>
  </si>
  <si>
    <t>May 22, 2015</t>
  </si>
  <si>
    <t>Stock options</t>
  </si>
  <si>
    <t>Weighted average grant-date fair value (in dollars per share)</t>
  </si>
  <si>
    <t>Stock options | 2015 Plan</t>
  </si>
  <si>
    <t>Number of shares reserved</t>
  </si>
  <si>
    <t>Maximum life of stock option awards granted</t>
  </si>
  <si>
    <t>Stock options | Minimum | 2015 Plan</t>
  </si>
  <si>
    <t>Vesting period</t>
  </si>
  <si>
    <t>1 year</t>
  </si>
  <si>
    <t>Stock options | Maximum | 2015 Plan</t>
  </si>
  <si>
    <t>4 years</t>
  </si>
  <si>
    <t>Stock options | Employees and directors | 2015 Plan</t>
  </si>
  <si>
    <t>Grant date fair value</t>
  </si>
  <si>
    <t>Total remaining unrecognized compensation cost</t>
  </si>
  <si>
    <t>Weighted-average remaining requisite service period of recognition of unrecognized compensation cost</t>
  </si>
  <si>
    <t>1 year 8 months 9 days</t>
  </si>
  <si>
    <t>Performance Based Options | Employees and directors | 2015 Plan</t>
  </si>
  <si>
    <t>Employee Benefit Plans (Detail Textuals) - USD ($) $ in Thousands</t>
  </si>
  <si>
    <t>Pension Plan</t>
  </si>
  <si>
    <t>Employee benefit plans</t>
  </si>
  <si>
    <t>Contribution made by the entity under the pension plan</t>
  </si>
  <si>
    <t>401 (k) Plan</t>
  </si>
  <si>
    <t>Matching contribution by employer as a percentage of the employee's deferral</t>
  </si>
  <si>
    <t>100.00%</t>
  </si>
  <si>
    <t>Matching contribution by employer as a percentage of U.S. employee's qualifying compensation</t>
  </si>
  <si>
    <t>Statutorily prescribed annual limit of contributions made by an employee before attaining age of 50 years</t>
  </si>
  <si>
    <t>Statutorily prescribed annual limit of contributions made by an employee after attaining age of 50 years</t>
  </si>
  <si>
    <t>Specified age limit of employees for calculation of statutorily prescribed annual limit of contribution</t>
  </si>
  <si>
    <t>50 years</t>
  </si>
  <si>
    <t>Contribution made by the entity under the 401(k) Plan</t>
  </si>
  <si>
    <t>Taxes (Details) - USD ($) $ in Thousands</t>
  </si>
  <si>
    <t>Loss (income) from continuing operations before taxes</t>
  </si>
  <si>
    <t>Domestic</t>
  </si>
  <si>
    <t>Foreign</t>
  </si>
  <si>
    <t>Taxes (Details 1) - USD ($) $ in Thousands</t>
  </si>
  <si>
    <t>Benefit for income taxes from continuing operations</t>
  </si>
  <si>
    <t>Current - domestic</t>
  </si>
  <si>
    <t>Current - foreign</t>
  </si>
  <si>
    <t>Current - total</t>
  </si>
  <si>
    <t>Deferred - domestic</t>
  </si>
  <si>
    <t>Taxes (Details 2) - USD ($) $ in Thousands</t>
  </si>
  <si>
    <t>Reconciliation of the (benefit) provision for income taxes</t>
  </si>
  <si>
    <t>Income tax expense computed at statutory federal tax rate</t>
  </si>
  <si>
    <t>Disallowed expenses and non-taxable income</t>
  </si>
  <si>
    <t>Loss surrendered to generate R&amp;D credit</t>
  </si>
  <si>
    <t>Additional research and development tax relief</t>
  </si>
  <si>
    <t>Change in valuation allowance</t>
  </si>
  <si>
    <t>Foreign items, including change in tax rates, and other</t>
  </si>
  <si>
    <t>Other foreign items</t>
  </si>
  <si>
    <t>Taxes (Details 3) - USD ($) $ in Thousands</t>
  </si>
  <si>
    <t>Significant components of the entity's deferred tax assets</t>
  </si>
  <si>
    <t>Net operating loss carryforwards</t>
  </si>
  <si>
    <t>Depreciation, amortization and impairment of property and equipment</t>
  </si>
  <si>
    <t>Research and development credits</t>
  </si>
  <si>
    <t>Other</t>
  </si>
  <si>
    <t>Deferred tax assets</t>
  </si>
  <si>
    <t>Valuation allowance for deferred tax assets</t>
  </si>
  <si>
    <t>Net deferred taxes</t>
  </si>
  <si>
    <t>Taxes (Detail Textuals) - USD ($) $ in Thousands</t>
  </si>
  <si>
    <t>Federal</t>
  </si>
  <si>
    <t>NOLs carryforward</t>
  </si>
  <si>
    <t>Income tax credits</t>
  </si>
  <si>
    <t>State</t>
  </si>
  <si>
    <t>Research and development | Foreign</t>
  </si>
  <si>
    <t>Net Loss Per Share (Details) - USD ($) $ / shares in Units, $ in Thousands</t>
  </si>
  <si>
    <t>Numerator:</t>
  </si>
  <si>
    <t>Basic and diluted net loss per common share (in dollars)</t>
  </si>
  <si>
    <t>Denominator:</t>
  </si>
  <si>
    <t>Weighted-average number of common shares used in loss per share - basic and diluted</t>
  </si>
  <si>
    <t>Loss per share - basic and diluted (in dollars per share)</t>
  </si>
  <si>
    <t>Net Loss Per Share (Details 1) - shares</t>
  </si>
  <si>
    <t>Antidilutive Securities Excluded from Computation of Earnings Per Share [Line Items]</t>
  </si>
  <si>
    <t>Total shares excluded from calculation</t>
  </si>
  <si>
    <t>Convertible preferred stock</t>
  </si>
  <si>
    <t>Common stock warrants</t>
  </si>
  <si>
    <t>Geographic Information (Details) - USD ($) $ in Thousands</t>
  </si>
  <si>
    <t>Revenues from External Customers and Long-Lived Assets [Line Items]</t>
  </si>
  <si>
    <t>Revenue</t>
  </si>
  <si>
    <t>Assets</t>
  </si>
  <si>
    <t>Long Lived Assets, net</t>
  </si>
  <si>
    <t>United States</t>
  </si>
  <si>
    <t>United Kingdom</t>
  </si>
  <si>
    <t>Subsequent Events (Detail Textuals) - Subsequent event - Board of Directors</t>
  </si>
  <si>
    <t>Mar. 07, 2017$ / shares</t>
  </si>
  <si>
    <t>Subsequent Event [Line Items]</t>
  </si>
  <si>
    <t>Mar. 7,
		2017</t>
  </si>
  <si>
    <t>May 1,
		2017</t>
  </si>
  <si>
    <t>Apr. 14,
		2017</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Level &quot;#,##0_);_(&quot;Level &quot;(#,##0)" numFmtId="168"/>
    <numFmt formatCode="_(&quot;$ &quot;#,##0.0_);_(&quot;$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1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272021</v>
      </c>
    </row>
    <row r="13" spans="1:4">
      <c r="A13" s="4" t="s">
        <v>21</v>
      </c>
      <c r="D13" s="6" t="n">
        <v>12750509</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20</v>
      </c>
      <c r="C3" s="6" t="n">
        <v>20440</v>
      </c>
    </row>
    <row r="4" spans="1:3">
      <c r="A4" s="4" t="s">
        <v>35</v>
      </c>
      <c r="B4" s="5" t="n">
        <v>3097</v>
      </c>
      <c r="C4" s="5" t="n">
        <v>4126</v>
      </c>
    </row>
    <row r="5" spans="1:3">
      <c r="A5" s="4" t="s">
        <v>36</v>
      </c>
      <c r="B5" s="5" t="n">
        <v>19617</v>
      </c>
      <c r="C5" s="5" t="n">
        <v>24566</v>
      </c>
    </row>
    <row r="6" spans="1:3">
      <c r="A6" s="4" t="s">
        <v>37</v>
      </c>
      <c r="B6" s="5" t="n">
        <v>45</v>
      </c>
      <c r="C6" s="5" t="n">
        <v>198</v>
      </c>
    </row>
    <row r="7" spans="1:3">
      <c r="A7" s="4" t="s">
        <v>38</v>
      </c>
      <c r="B7" s="5" t="n">
        <v>19662</v>
      </c>
      <c r="C7" s="5" t="n">
        <v>24764</v>
      </c>
    </row>
    <row r="8" spans="1:3">
      <c r="A8" s="3" t="s">
        <v>39</v>
      </c>
    </row>
    <row r="9" spans="1:3">
      <c r="A9" s="4" t="s">
        <v>40</v>
      </c>
      <c r="B9" s="5" t="n">
        <v>2497</v>
      </c>
      <c r="C9" s="5" t="n">
        <v>1940</v>
      </c>
    </row>
    <row r="10" spans="1:3">
      <c r="A10" s="4" t="s">
        <v>41</v>
      </c>
      <c r="B10" s="5" t="n">
        <v>2762</v>
      </c>
      <c r="C10" s="5" t="n">
        <v>3813</v>
      </c>
    </row>
    <row r="11" spans="1:3">
      <c r="A11" s="4" t="s">
        <v>42</v>
      </c>
      <c r="B11" s="5" t="n">
        <v>5259</v>
      </c>
      <c r="C11" s="5" t="n">
        <v>5753</v>
      </c>
    </row>
    <row r="12" spans="1:3">
      <c r="A12" s="4" t="s">
        <v>43</v>
      </c>
      <c r="B12" s="5" t="n">
        <v>130</v>
      </c>
      <c r="C12" s="5" t="n">
        <v>176</v>
      </c>
    </row>
    <row r="13" spans="1:3">
      <c r="A13" s="4" t="s">
        <v>44</v>
      </c>
      <c r="B13" s="5" t="n">
        <v>5389</v>
      </c>
      <c r="C13" s="5" t="n">
        <v>5929</v>
      </c>
    </row>
    <row r="14" spans="1:3">
      <c r="A14" s="4" t="s">
        <v>45</v>
      </c>
      <c r="B14" s="4" t="s">
        <v>46</v>
      </c>
      <c r="C14" s="4" t="s">
        <v>46</v>
      </c>
    </row>
    <row r="15" spans="1:3">
      <c r="A15" s="3" t="s">
        <v>47</v>
      </c>
    </row>
    <row r="16" spans="1:3">
      <c r="A16" s="4" t="s">
        <v>48</v>
      </c>
      <c r="B16" s="4" t="s">
        <v>46</v>
      </c>
      <c r="C16" s="4" t="s">
        <v>46</v>
      </c>
    </row>
    <row r="17" spans="1:3">
      <c r="A17" s="4" t="s">
        <v>49</v>
      </c>
      <c r="B17" s="5" t="n">
        <v>4</v>
      </c>
      <c r="C17" s="5" t="n">
        <v>3</v>
      </c>
    </row>
    <row r="18" spans="1:3">
      <c r="A18" s="4" t="s">
        <v>50</v>
      </c>
      <c r="B18" s="5" t="n">
        <v>350051</v>
      </c>
      <c r="C18" s="5" t="n">
        <v>342587</v>
      </c>
    </row>
    <row r="19" spans="1:3">
      <c r="A19" s="4" t="s">
        <v>51</v>
      </c>
      <c r="B19" s="5" t="n">
        <v>-743</v>
      </c>
      <c r="C19" s="5" t="n">
        <v>-596</v>
      </c>
    </row>
    <row r="20" spans="1:3">
      <c r="A20" s="4" t="s">
        <v>52</v>
      </c>
      <c r="B20" s="5" t="n">
        <v>-335039</v>
      </c>
      <c r="C20" s="5" t="n">
        <v>-323159</v>
      </c>
    </row>
    <row r="21" spans="1:3">
      <c r="A21" s="4" t="s">
        <v>53</v>
      </c>
      <c r="B21" s="5" t="n">
        <v>14273</v>
      </c>
      <c r="C21" s="5" t="n">
        <v>18835</v>
      </c>
    </row>
    <row r="22" spans="1:3">
      <c r="A22" s="4" t="s">
        <v>54</v>
      </c>
      <c r="B22" s="6" t="n">
        <v>19662</v>
      </c>
      <c r="C22" s="6" t="n">
        <v>24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47</v>
      </c>
      <c r="B1" s="2" t="s">
        <v>1</v>
      </c>
    </row>
    <row r="2" spans="1:2">
      <c r="B2" s="2" t="s">
        <v>2</v>
      </c>
    </row>
    <row r="3" spans="1:2">
      <c r="A3" s="3" t="s">
        <v>147</v>
      </c>
    </row>
    <row r="4" spans="1:2">
      <c r="A4" s="4" t="s">
        <v>147</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row r="7" spans="1:2">
      <c r="A7" s="4" t="s">
        <v>158</v>
      </c>
      <c r="B7" s="4" t="s">
        <v>195</v>
      </c>
    </row>
    <row r="8" spans="1:2">
      <c r="A8" s="4" t="s">
        <v>166</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5000000</v>
      </c>
      <c r="C4" s="5" t="n">
        <v>5000000</v>
      </c>
    </row>
    <row r="5" spans="1:3">
      <c r="A5" s="4" t="s">
        <v>59</v>
      </c>
      <c r="B5" s="5" t="n">
        <v>335273</v>
      </c>
      <c r="C5" s="5" t="n">
        <v>335273</v>
      </c>
    </row>
    <row r="6" spans="1:3">
      <c r="A6" s="4" t="s">
        <v>60</v>
      </c>
      <c r="B6" s="5" t="n">
        <v>335273</v>
      </c>
      <c r="C6" s="5" t="n">
        <v>335273</v>
      </c>
    </row>
    <row r="7" spans="1:3">
      <c r="A7" s="4" t="s">
        <v>61</v>
      </c>
      <c r="B7" s="6" t="n">
        <v>4006512</v>
      </c>
      <c r="C7" s="6" t="n">
        <v>4006512</v>
      </c>
    </row>
    <row r="8" spans="1:3">
      <c r="A8" s="4" t="s">
        <v>62</v>
      </c>
      <c r="B8" s="7" t="n">
        <v>0.001</v>
      </c>
      <c r="C8" s="7" t="n">
        <v>0.001</v>
      </c>
    </row>
    <row r="9" spans="1:3">
      <c r="A9" s="4" t="s">
        <v>63</v>
      </c>
      <c r="B9" s="5" t="n">
        <v>100000000</v>
      </c>
      <c r="C9" s="5" t="n">
        <v>100000000</v>
      </c>
    </row>
    <row r="10" spans="1:3">
      <c r="A10" s="4" t="s">
        <v>64</v>
      </c>
      <c r="B10" s="5" t="n">
        <v>4256829</v>
      </c>
      <c r="C10" s="5" t="n">
        <v>2965208</v>
      </c>
    </row>
    <row r="11" spans="1:3">
      <c r="A11" s="4" t="s">
        <v>65</v>
      </c>
      <c r="B11" s="5" t="n">
        <v>4256829</v>
      </c>
      <c r="C11" s="5" t="n">
        <v>296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4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2</v>
      </c>
      <c r="B1" s="2" t="s">
        <v>273</v>
      </c>
      <c r="C1" s="2" t="s">
        <v>1</v>
      </c>
    </row>
    <row r="2" spans="1:5">
      <c r="B2" s="2" t="s">
        <v>274</v>
      </c>
      <c r="C2" s="2" t="s">
        <v>2</v>
      </c>
      <c r="D2" s="2" t="s">
        <v>32</v>
      </c>
      <c r="E2" s="2" t="s">
        <v>275</v>
      </c>
    </row>
    <row r="3" spans="1:5">
      <c r="A3" s="3" t="s">
        <v>276</v>
      </c>
    </row>
    <row r="4" spans="1:5">
      <c r="A4" s="4" t="s">
        <v>84</v>
      </c>
      <c r="C4" s="6" t="n">
        <v>-11791</v>
      </c>
      <c r="D4" s="6" t="n">
        <v>-14342</v>
      </c>
    </row>
    <row r="5" spans="1:5">
      <c r="A5" s="4" t="s">
        <v>52</v>
      </c>
      <c r="C5" s="5" t="n">
        <v>-335039</v>
      </c>
      <c r="D5" s="5" t="n">
        <v>-323159</v>
      </c>
    </row>
    <row r="6" spans="1:5">
      <c r="A6" s="4" t="s">
        <v>34</v>
      </c>
      <c r="C6" s="6" t="n">
        <v>16520</v>
      </c>
      <c r="D6" s="6" t="n">
        <v>20440</v>
      </c>
      <c r="E6" s="6" t="n">
        <v>24189</v>
      </c>
    </row>
    <row r="7" spans="1:5">
      <c r="A7" s="4" t="s">
        <v>277</v>
      </c>
      <c r="B7" s="4" t="s">
        <v>278</v>
      </c>
    </row>
    <row r="8" spans="1:5">
      <c r="A8" s="4" t="s">
        <v>62</v>
      </c>
      <c r="C8" s="7" t="n">
        <v>0.001</v>
      </c>
      <c r="D8" s="7" t="n">
        <v>0.001</v>
      </c>
    </row>
    <row r="9" spans="1:5">
      <c r="A9" s="4" t="s">
        <v>279</v>
      </c>
      <c r="C9" s="5" t="n">
        <v>4256829</v>
      </c>
      <c r="D9" s="5" t="n">
        <v>2965208</v>
      </c>
    </row>
    <row r="10" spans="1:5">
      <c r="A10" s="4" t="s">
        <v>280</v>
      </c>
    </row>
    <row r="11" spans="1:5">
      <c r="A11" s="3" t="s">
        <v>276</v>
      </c>
    </row>
    <row r="12" spans="1:5">
      <c r="A12" s="4" t="s">
        <v>279</v>
      </c>
      <c r="B12" s="5" t="n">
        <v>36075730</v>
      </c>
    </row>
    <row r="13" spans="1:5">
      <c r="A13" s="4" t="s">
        <v>281</v>
      </c>
    </row>
    <row r="14" spans="1:5">
      <c r="A14" s="3" t="s">
        <v>276</v>
      </c>
    </row>
    <row r="15" spans="1:5">
      <c r="A15" s="4" t="s">
        <v>279</v>
      </c>
      <c r="B15" s="5" t="n">
        <v>300631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1"/>
    <col customWidth="1" max="5" min="5" width="21"/>
  </cols>
  <sheetData>
    <row r="1" spans="1:5">
      <c r="A1" s="1" t="s">
        <v>282</v>
      </c>
      <c r="B1" s="2" t="s">
        <v>1</v>
      </c>
    </row>
    <row r="2" spans="1:5">
      <c r="B2" s="2" t="s">
        <v>283</v>
      </c>
      <c r="C2" s="2" t="s">
        <v>284</v>
      </c>
      <c r="D2" s="2" t="s">
        <v>285</v>
      </c>
      <c r="E2" s="2" t="s">
        <v>286</v>
      </c>
    </row>
    <row r="3" spans="1:5">
      <c r="A3" s="3" t="s">
        <v>287</v>
      </c>
    </row>
    <row r="4" spans="1:5">
      <c r="A4" s="4" t="s">
        <v>288</v>
      </c>
      <c r="B4" s="5" t="n">
        <v>1</v>
      </c>
    </row>
    <row r="5" spans="1:5">
      <c r="A5" s="4" t="s">
        <v>34</v>
      </c>
      <c r="B5" s="6" t="n">
        <v>16520000</v>
      </c>
      <c r="D5" s="6" t="n">
        <v>20440000</v>
      </c>
      <c r="E5" s="6" t="n">
        <v>24189000</v>
      </c>
    </row>
    <row r="6" spans="1:5">
      <c r="A6" s="4" t="s">
        <v>289</v>
      </c>
      <c r="B6" s="5" t="n">
        <v>2</v>
      </c>
      <c r="C6" s="5" t="n">
        <v>2</v>
      </c>
    </row>
    <row r="7" spans="1:5">
      <c r="A7" s="4" t="s">
        <v>290</v>
      </c>
      <c r="B7" s="6" t="n">
        <v>250000</v>
      </c>
    </row>
    <row r="8" spans="1:5">
      <c r="A8" s="4" t="s">
        <v>291</v>
      </c>
      <c r="B8" s="5" t="n">
        <v>15000000</v>
      </c>
    </row>
    <row r="9" spans="1:5">
      <c r="A9" s="4" t="s">
        <v>292</v>
      </c>
      <c r="C9" s="9" t="n">
        <v>75000</v>
      </c>
    </row>
    <row r="10" spans="1:5">
      <c r="A10" s="4" t="s">
        <v>293</v>
      </c>
      <c r="B10" s="6" t="n">
        <v>1100000</v>
      </c>
    </row>
    <row r="11" spans="1:5">
      <c r="A11" s="4" t="s">
        <v>294</v>
      </c>
      <c r="D11" s="6" t="n">
        <v>89000</v>
      </c>
    </row>
    <row r="12" spans="1:5">
      <c r="A12" s="4" t="s">
        <v>295</v>
      </c>
    </row>
    <row r="13" spans="1:5">
      <c r="A13" s="3" t="s">
        <v>287</v>
      </c>
    </row>
    <row r="14" spans="1:5">
      <c r="A14" s="4" t="s">
        <v>296</v>
      </c>
      <c r="B14" s="4" t="s">
        <v>297</v>
      </c>
    </row>
    <row r="15" spans="1:5">
      <c r="A15" s="4" t="s">
        <v>298</v>
      </c>
    </row>
    <row r="16" spans="1:5">
      <c r="A16" s="3" t="s">
        <v>287</v>
      </c>
    </row>
    <row r="17" spans="1:5">
      <c r="A17" s="4" t="s">
        <v>296</v>
      </c>
      <c r="B17" s="4" t="s">
        <v>299</v>
      </c>
    </row>
    <row r="18" spans="1:5">
      <c r="A18" s="4" t="s">
        <v>300</v>
      </c>
    </row>
    <row r="19" spans="1:5">
      <c r="A19" s="3" t="s">
        <v>287</v>
      </c>
    </row>
    <row r="20" spans="1:5">
      <c r="A20" s="4" t="s">
        <v>296</v>
      </c>
      <c r="B20" s="4" t="s">
        <v>299</v>
      </c>
    </row>
    <row r="21" spans="1:5">
      <c r="A21" s="4" t="s">
        <v>301</v>
      </c>
    </row>
    <row r="22" spans="1:5">
      <c r="A22" s="3" t="s">
        <v>287</v>
      </c>
    </row>
    <row r="23" spans="1:5">
      <c r="A23" s="4" t="s">
        <v>296</v>
      </c>
      <c r="B23"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304</v>
      </c>
    </row>
    <row r="4" spans="1:3">
      <c r="A4" s="4" t="s">
        <v>69</v>
      </c>
      <c r="C4" s="6" t="n">
        <v>250</v>
      </c>
    </row>
    <row r="5" spans="1:3">
      <c r="A5" s="4" t="s">
        <v>305</v>
      </c>
    </row>
    <row r="6" spans="1:3">
      <c r="A6" s="3" t="s">
        <v>304</v>
      </c>
    </row>
    <row r="7" spans="1:3">
      <c r="A7" s="4" t="s">
        <v>306</v>
      </c>
      <c r="B7" s="6" t="n">
        <v>10000</v>
      </c>
    </row>
    <row r="8" spans="1:3">
      <c r="A8" s="4" t="s">
        <v>307</v>
      </c>
      <c r="B8" s="4" t="s">
        <v>308</v>
      </c>
    </row>
    <row r="9" spans="1:3">
      <c r="A9" s="4" t="s">
        <v>309</v>
      </c>
      <c r="B9" s="4" t="s">
        <v>310</v>
      </c>
    </row>
    <row r="10" spans="1:3">
      <c r="A10" s="4" t="s">
        <v>311</v>
      </c>
      <c r="B10" s="4" t="s">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2</v>
      </c>
      <c r="D1" s="2" t="s">
        <v>275</v>
      </c>
    </row>
    <row r="2" spans="1:4">
      <c r="A2" s="3" t="s">
        <v>158</v>
      </c>
    </row>
    <row r="3" spans="1:4">
      <c r="A3" s="4" t="s">
        <v>314</v>
      </c>
      <c r="B3" s="6" t="n">
        <v>5332</v>
      </c>
      <c r="C3" s="6" t="n">
        <v>8487</v>
      </c>
    </row>
    <row r="4" spans="1:4">
      <c r="A4" s="4" t="s">
        <v>315</v>
      </c>
      <c r="B4" s="5" t="n">
        <v>11188</v>
      </c>
      <c r="C4" s="5" t="n">
        <v>11953</v>
      </c>
    </row>
    <row r="5" spans="1:4">
      <c r="A5" s="4" t="s">
        <v>316</v>
      </c>
      <c r="B5" s="6" t="n">
        <v>16520</v>
      </c>
      <c r="C5" s="6" t="n">
        <v>20440</v>
      </c>
      <c r="D5" s="6" t="n">
        <v>241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843</v>
      </c>
      <c r="C4" s="6" t="n">
        <v>1694</v>
      </c>
    </row>
    <row r="5" spans="1:3">
      <c r="A5" s="4" t="s">
        <v>69</v>
      </c>
      <c r="C5" s="5" t="n">
        <v>250</v>
      </c>
    </row>
    <row r="6" spans="1:3">
      <c r="A6" s="4" t="s">
        <v>70</v>
      </c>
      <c r="B6" s="5" t="n">
        <v>843</v>
      </c>
      <c r="C6" s="5" t="n">
        <v>1944</v>
      </c>
    </row>
    <row r="7" spans="1:3">
      <c r="A7" s="3" t="s">
        <v>71</v>
      </c>
    </row>
    <row r="8" spans="1:3">
      <c r="A8" s="4" t="s">
        <v>72</v>
      </c>
      <c r="B8" s="5" t="n">
        <v>9477</v>
      </c>
      <c r="C8" s="5" t="n">
        <v>12382</v>
      </c>
    </row>
    <row r="9" spans="1:3">
      <c r="A9" s="4" t="s">
        <v>73</v>
      </c>
      <c r="B9" s="5" t="n">
        <v>5516</v>
      </c>
      <c r="C9" s="5" t="n">
        <v>5732</v>
      </c>
    </row>
    <row r="10" spans="1:3">
      <c r="A10" s="4" t="s">
        <v>74</v>
      </c>
      <c r="B10" s="5" t="n">
        <v>14993</v>
      </c>
      <c r="C10" s="5" t="n">
        <v>18114</v>
      </c>
    </row>
    <row r="11" spans="1:3">
      <c r="A11" s="4" t="s">
        <v>75</v>
      </c>
      <c r="B11" s="5" t="n">
        <v>-14150</v>
      </c>
      <c r="C11" s="5" t="n">
        <v>-16170</v>
      </c>
    </row>
    <row r="12" spans="1:3">
      <c r="A12" s="3" t="s">
        <v>76</v>
      </c>
    </row>
    <row r="13" spans="1:3">
      <c r="A13" s="4" t="s">
        <v>77</v>
      </c>
      <c r="C13" s="5" t="n">
        <v>-51</v>
      </c>
    </row>
    <row r="14" spans="1:3">
      <c r="A14" s="4" t="s">
        <v>78</v>
      </c>
      <c r="B14" s="5" t="n">
        <v>273</v>
      </c>
      <c r="C14" s="5" t="n">
        <v>-368</v>
      </c>
    </row>
    <row r="15" spans="1:3">
      <c r="A15" s="4" t="s">
        <v>79</v>
      </c>
      <c r="B15" s="5" t="n">
        <v>37</v>
      </c>
      <c r="C15" s="5" t="n">
        <v>9</v>
      </c>
    </row>
    <row r="16" spans="1:3">
      <c r="A16" s="4" t="s">
        <v>80</v>
      </c>
      <c r="B16" s="5" t="n">
        <v>66</v>
      </c>
      <c r="C16" s="5" t="n">
        <v>94</v>
      </c>
    </row>
    <row r="17" spans="1:3">
      <c r="A17" s="4" t="s">
        <v>81</v>
      </c>
      <c r="B17" s="5" t="n">
        <v>376</v>
      </c>
      <c r="C17" s="5" t="n">
        <v>-316</v>
      </c>
    </row>
    <row r="18" spans="1:3">
      <c r="A18" s="4" t="s">
        <v>82</v>
      </c>
      <c r="B18" s="5" t="n">
        <v>-13774</v>
      </c>
      <c r="C18" s="5" t="n">
        <v>-16486</v>
      </c>
    </row>
    <row r="19" spans="1:3">
      <c r="A19" s="4" t="s">
        <v>83</v>
      </c>
      <c r="B19" s="5" t="n">
        <v>1983</v>
      </c>
      <c r="C19" s="5" t="n">
        <v>2144</v>
      </c>
    </row>
    <row r="20" spans="1:3">
      <c r="A20" s="4" t="s">
        <v>84</v>
      </c>
      <c r="B20" s="5" t="n">
        <v>-11791</v>
      </c>
      <c r="C20" s="5" t="n">
        <v>-14342</v>
      </c>
    </row>
    <row r="21" spans="1:3">
      <c r="A21" s="4" t="s">
        <v>85</v>
      </c>
      <c r="B21" s="5" t="n">
        <v>-200</v>
      </c>
      <c r="C21" s="5" t="n">
        <v>-201</v>
      </c>
    </row>
    <row r="22" spans="1:3">
      <c r="A22" s="4" t="s">
        <v>86</v>
      </c>
      <c r="B22" s="6" t="n">
        <v>-11991</v>
      </c>
      <c r="C22" s="6" t="n">
        <v>-14543</v>
      </c>
    </row>
    <row r="23" spans="1:3">
      <c r="A23" s="3" t="s">
        <v>87</v>
      </c>
    </row>
    <row r="24" spans="1:3">
      <c r="A24" s="4" t="s">
        <v>88</v>
      </c>
      <c r="B24" s="8" t="n">
        <v>-3.5</v>
      </c>
      <c r="C24" s="8" t="n">
        <v>-5.36</v>
      </c>
    </row>
    <row r="25" spans="1:3">
      <c r="A25" s="4" t="s">
        <v>89</v>
      </c>
      <c r="B25" s="5" t="n">
        <v>3424976</v>
      </c>
      <c r="C25" s="5" t="n">
        <v>2713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10" t="n">
        <v>1</v>
      </c>
    </row>
    <row r="3" spans="1:3">
      <c r="A3" s="3" t="s">
        <v>318</v>
      </c>
    </row>
    <row r="4" spans="1:3">
      <c r="A4" s="4" t="s">
        <v>319</v>
      </c>
      <c r="B4" s="6" t="n">
        <v>11188</v>
      </c>
      <c r="C4" s="6" t="n">
        <v>11953</v>
      </c>
    </row>
    <row r="5" spans="1:3">
      <c r="A5" s="4" t="s">
        <v>38</v>
      </c>
      <c r="B5" s="5" t="n">
        <v>11188</v>
      </c>
      <c r="C5" s="5" t="n">
        <v>11953</v>
      </c>
    </row>
    <row r="6" spans="1:3">
      <c r="A6" s="10" t="n">
        <v>2</v>
      </c>
    </row>
    <row r="7" spans="1:3">
      <c r="A7" s="3" t="s">
        <v>318</v>
      </c>
    </row>
    <row r="8" spans="1:3">
      <c r="A8" s="4" t="s">
        <v>319</v>
      </c>
      <c r="B8" s="4" t="s">
        <v>46</v>
      </c>
      <c r="C8" s="4" t="s">
        <v>46</v>
      </c>
    </row>
    <row r="9" spans="1:3">
      <c r="A9" s="4" t="s">
        <v>38</v>
      </c>
      <c r="B9" s="4" t="s">
        <v>46</v>
      </c>
      <c r="C9" s="4" t="s">
        <v>46</v>
      </c>
    </row>
    <row r="10" spans="1:3">
      <c r="A10" s="10" t="n">
        <v>3</v>
      </c>
    </row>
    <row r="11" spans="1:3">
      <c r="A11" s="3" t="s">
        <v>318</v>
      </c>
    </row>
    <row r="12" spans="1:3">
      <c r="A12" s="4" t="s">
        <v>319</v>
      </c>
      <c r="B12" s="4" t="s">
        <v>46</v>
      </c>
      <c r="C12" s="4" t="s">
        <v>46</v>
      </c>
    </row>
    <row r="13" spans="1:3">
      <c r="A13" s="4" t="s">
        <v>38</v>
      </c>
      <c r="B13" s="4" t="s">
        <v>46</v>
      </c>
      <c r="C13" s="4" t="s">
        <v>46</v>
      </c>
    </row>
    <row r="14" spans="1:3">
      <c r="A14" s="4" t="s">
        <v>101</v>
      </c>
    </row>
    <row r="15" spans="1:3">
      <c r="A15" s="3" t="s">
        <v>318</v>
      </c>
    </row>
    <row r="16" spans="1:3">
      <c r="A16" s="4" t="s">
        <v>319</v>
      </c>
      <c r="B16" s="5" t="n">
        <v>11188</v>
      </c>
      <c r="C16" s="5" t="n">
        <v>11953</v>
      </c>
    </row>
    <row r="17" spans="1:3">
      <c r="A17" s="4" t="s">
        <v>38</v>
      </c>
      <c r="B17" s="6" t="n">
        <v>11188</v>
      </c>
      <c r="C17" s="6" t="n">
        <v>119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32</v>
      </c>
    </row>
    <row r="2" spans="1:3">
      <c r="A2" s="3" t="s">
        <v>321</v>
      </c>
    </row>
    <row r="3" spans="1:3">
      <c r="A3" s="4" t="s">
        <v>322</v>
      </c>
      <c r="B3" s="6" t="n">
        <v>1730</v>
      </c>
      <c r="C3" s="6" t="n">
        <v>2093</v>
      </c>
    </row>
    <row r="4" spans="1:3">
      <c r="A4" s="4" t="s">
        <v>323</v>
      </c>
      <c r="B4" s="5" t="n">
        <v>867</v>
      </c>
      <c r="C4" s="5" t="n">
        <v>893</v>
      </c>
    </row>
    <row r="5" spans="1:3">
      <c r="A5" s="4" t="s">
        <v>324</v>
      </c>
      <c r="B5" s="4" t="s">
        <v>46</v>
      </c>
      <c r="C5" s="5" t="n">
        <v>326</v>
      </c>
    </row>
    <row r="6" spans="1:3">
      <c r="A6" s="4" t="s">
        <v>325</v>
      </c>
      <c r="B6" s="5" t="n">
        <v>327</v>
      </c>
      <c r="C6" s="5" t="n">
        <v>607</v>
      </c>
    </row>
    <row r="7" spans="1:3">
      <c r="A7" s="4" t="s">
        <v>326</v>
      </c>
      <c r="B7" s="5" t="n">
        <v>132</v>
      </c>
      <c r="C7" s="5" t="n">
        <v>132</v>
      </c>
    </row>
    <row r="8" spans="1:3">
      <c r="A8" s="4" t="s">
        <v>327</v>
      </c>
      <c r="B8" s="5" t="n">
        <v>41</v>
      </c>
      <c r="C8" s="5" t="n">
        <v>75</v>
      </c>
    </row>
    <row r="9" spans="1:3">
      <c r="A9" s="4" t="s">
        <v>35</v>
      </c>
      <c r="B9" s="6" t="n">
        <v>3097</v>
      </c>
      <c r="C9" s="6" t="n">
        <v>4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6" t="n">
        <v>6387</v>
      </c>
      <c r="C4" s="6" t="n">
        <v>7783</v>
      </c>
    </row>
    <row r="5" spans="1:3">
      <c r="A5" s="4" t="s">
        <v>331</v>
      </c>
      <c r="B5" s="5" t="n">
        <v>-6342</v>
      </c>
      <c r="C5" s="5" t="n">
        <v>-7585</v>
      </c>
    </row>
    <row r="6" spans="1:3">
      <c r="A6" s="4" t="s">
        <v>332</v>
      </c>
      <c r="B6" s="5" t="n">
        <v>45</v>
      </c>
      <c r="C6" s="5" t="n">
        <v>198</v>
      </c>
    </row>
    <row r="7" spans="1:3">
      <c r="A7" s="4" t="s">
        <v>333</v>
      </c>
    </row>
    <row r="8" spans="1:3">
      <c r="A8" s="3" t="s">
        <v>329</v>
      </c>
    </row>
    <row r="9" spans="1:3">
      <c r="A9" s="4" t="s">
        <v>330</v>
      </c>
      <c r="B9" s="6" t="n">
        <v>792</v>
      </c>
      <c r="C9" s="5" t="n">
        <v>885</v>
      </c>
    </row>
    <row r="10" spans="1:3">
      <c r="A10" s="4" t="s">
        <v>300</v>
      </c>
    </row>
    <row r="11" spans="1:3">
      <c r="A11" s="3" t="s">
        <v>329</v>
      </c>
    </row>
    <row r="12" spans="1:3">
      <c r="A12" s="4" t="s">
        <v>334</v>
      </c>
      <c r="B12" s="4" t="s">
        <v>299</v>
      </c>
    </row>
    <row r="13" spans="1:3">
      <c r="A13" s="4" t="s">
        <v>301</v>
      </c>
    </row>
    <row r="14" spans="1:3">
      <c r="A14" s="3" t="s">
        <v>329</v>
      </c>
    </row>
    <row r="15" spans="1:3">
      <c r="A15" s="4" t="s">
        <v>334</v>
      </c>
      <c r="B15" s="4" t="s">
        <v>302</v>
      </c>
    </row>
    <row r="16" spans="1:3">
      <c r="A16" s="4" t="s">
        <v>335</v>
      </c>
    </row>
    <row r="17" spans="1:3">
      <c r="A17" s="3" t="s">
        <v>329</v>
      </c>
    </row>
    <row r="18" spans="1:3">
      <c r="A18" s="4" t="s">
        <v>330</v>
      </c>
      <c r="B18" s="6" t="n">
        <v>4438</v>
      </c>
      <c r="C18" s="5" t="n">
        <v>5604</v>
      </c>
    </row>
    <row r="19" spans="1:3">
      <c r="A19" s="4" t="s">
        <v>336</v>
      </c>
    </row>
    <row r="20" spans="1:3">
      <c r="A20" s="3" t="s">
        <v>329</v>
      </c>
    </row>
    <row r="21" spans="1:3">
      <c r="A21" s="4" t="s">
        <v>334</v>
      </c>
      <c r="B21" s="4" t="s">
        <v>297</v>
      </c>
    </row>
    <row r="22" spans="1:3">
      <c r="A22" s="4" t="s">
        <v>337</v>
      </c>
    </row>
    <row r="23" spans="1:3">
      <c r="A23" s="3" t="s">
        <v>329</v>
      </c>
    </row>
    <row r="24" spans="1:3">
      <c r="A24" s="4" t="s">
        <v>334</v>
      </c>
      <c r="B24" s="4" t="s">
        <v>299</v>
      </c>
    </row>
    <row r="25" spans="1:3">
      <c r="A25" s="4" t="s">
        <v>338</v>
      </c>
    </row>
    <row r="26" spans="1:3">
      <c r="A26" s="3" t="s">
        <v>329</v>
      </c>
    </row>
    <row r="27" spans="1:3">
      <c r="A27" s="4" t="s">
        <v>330</v>
      </c>
      <c r="B27" s="6" t="n">
        <v>1157</v>
      </c>
      <c r="C27" s="6" t="n">
        <v>1294</v>
      </c>
    </row>
    <row r="28" spans="1:3">
      <c r="A28" s="4" t="s">
        <v>339</v>
      </c>
    </row>
    <row r="29" spans="1:3">
      <c r="A29" s="3" t="s">
        <v>329</v>
      </c>
    </row>
    <row r="30" spans="1:3">
      <c r="A30" s="4" t="s">
        <v>334</v>
      </c>
      <c r="B30" s="4" t="s">
        <v>297</v>
      </c>
    </row>
    <row r="31" spans="1:3">
      <c r="A31" s="4" t="s">
        <v>340</v>
      </c>
    </row>
    <row r="32" spans="1:3">
      <c r="A32" s="3" t="s">
        <v>329</v>
      </c>
    </row>
    <row r="33" spans="1:3">
      <c r="A33" s="4" t="s">
        <v>334</v>
      </c>
      <c r="B33"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1</v>
      </c>
      <c r="B1" s="2" t="s">
        <v>1</v>
      </c>
    </row>
    <row r="2" spans="1:3">
      <c r="B2" s="2" t="s">
        <v>2</v>
      </c>
      <c r="C2" s="2" t="s">
        <v>32</v>
      </c>
    </row>
    <row r="3" spans="1:3">
      <c r="A3" s="3" t="s">
        <v>167</v>
      </c>
    </row>
    <row r="4" spans="1:3">
      <c r="A4" s="4" t="s">
        <v>342</v>
      </c>
      <c r="B4" s="6" t="n">
        <v>100</v>
      </c>
      <c r="C4" s="6" t="n">
        <v>200</v>
      </c>
    </row>
    <row r="5" spans="1:3">
      <c r="A5" s="4" t="s">
        <v>343</v>
      </c>
      <c r="B5" s="6"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4</v>
      </c>
      <c r="B1" s="2" t="s">
        <v>2</v>
      </c>
      <c r="C1" s="2" t="s">
        <v>32</v>
      </c>
    </row>
    <row r="2" spans="1:3">
      <c r="A2" s="3" t="s">
        <v>169</v>
      </c>
    </row>
    <row r="3" spans="1:3">
      <c r="A3" s="4" t="s">
        <v>345</v>
      </c>
      <c r="B3" s="6" t="n">
        <v>2138</v>
      </c>
      <c r="C3" s="6" t="n">
        <v>3284</v>
      </c>
    </row>
    <row r="4" spans="1:3">
      <c r="A4" s="4" t="s">
        <v>346</v>
      </c>
      <c r="B4" s="5" t="n">
        <v>194</v>
      </c>
      <c r="C4" s="5" t="n">
        <v>291</v>
      </c>
    </row>
    <row r="5" spans="1:3">
      <c r="A5" s="4" t="s">
        <v>347</v>
      </c>
      <c r="B5" s="5" t="n">
        <v>430</v>
      </c>
      <c r="C5" s="5" t="n">
        <v>238</v>
      </c>
    </row>
    <row r="6" spans="1:3">
      <c r="A6" s="4" t="s">
        <v>101</v>
      </c>
      <c r="B6" s="6" t="n">
        <v>2762</v>
      </c>
      <c r="C6" s="6" t="n">
        <v>38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48</v>
      </c>
      <c r="B1" s="2" t="s">
        <v>349</v>
      </c>
    </row>
    <row r="2" spans="1:2">
      <c r="A2" s="3" t="s">
        <v>350</v>
      </c>
    </row>
    <row r="3" spans="1:2">
      <c r="A3" s="5" t="n">
        <v>2017</v>
      </c>
      <c r="B3" s="6" t="n">
        <v>345</v>
      </c>
    </row>
    <row r="4" spans="1:2">
      <c r="A4" s="5" t="n">
        <v>2018</v>
      </c>
      <c r="B4" s="5" t="n">
        <v>318</v>
      </c>
    </row>
    <row r="5" spans="1:2">
      <c r="A5" s="5" t="n">
        <v>2019</v>
      </c>
      <c r="B5" s="5" t="n">
        <v>311</v>
      </c>
    </row>
    <row r="6" spans="1:2">
      <c r="A6" s="5" t="n">
        <v>2020</v>
      </c>
      <c r="B6" s="5" t="n">
        <v>311</v>
      </c>
    </row>
    <row r="7" spans="1:2">
      <c r="A7" s="5" t="n">
        <v>2021</v>
      </c>
      <c r="B7" s="5" t="n">
        <v>311</v>
      </c>
    </row>
    <row r="8" spans="1:2">
      <c r="A8" s="4" t="s">
        <v>351</v>
      </c>
      <c r="B8" s="5" t="n">
        <v>1185</v>
      </c>
    </row>
    <row r="9" spans="1:2">
      <c r="A9" s="4" t="s">
        <v>352</v>
      </c>
      <c r="B9" s="6" t="n">
        <v>27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53</v>
      </c>
      <c r="B1" s="2" t="s">
        <v>273</v>
      </c>
      <c r="C1" s="2" t="s">
        <v>1</v>
      </c>
    </row>
    <row r="2" spans="1:4">
      <c r="B2" s="2" t="s">
        <v>354</v>
      </c>
      <c r="C2" s="2" t="s">
        <v>2</v>
      </c>
      <c r="D2" s="2" t="s">
        <v>32</v>
      </c>
    </row>
    <row r="3" spans="1:4">
      <c r="A3" s="3" t="s">
        <v>355</v>
      </c>
    </row>
    <row r="4" spans="1:4">
      <c r="A4" s="4" t="s">
        <v>356</v>
      </c>
      <c r="B4" s="4" t="s">
        <v>357</v>
      </c>
    </row>
    <row r="5" spans="1:4">
      <c r="A5" s="4" t="s">
        <v>358</v>
      </c>
      <c r="C5" s="11" t="n">
        <v>0.5</v>
      </c>
      <c r="D5" s="11" t="n">
        <v>0.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0"/>
  </cols>
  <sheetData>
    <row r="1" spans="1:2">
      <c r="A1" s="1" t="s">
        <v>359</v>
      </c>
      <c r="B1" s="2" t="s">
        <v>1</v>
      </c>
    </row>
    <row r="2" spans="1:2">
      <c r="B2" s="2" t="s">
        <v>360</v>
      </c>
    </row>
    <row r="3" spans="1:2">
      <c r="A3" s="3" t="s">
        <v>361</v>
      </c>
    </row>
    <row r="4" spans="1:2">
      <c r="A4" s="4" t="s">
        <v>362</v>
      </c>
      <c r="B4" s="5" t="n">
        <v>45343</v>
      </c>
    </row>
    <row r="5" spans="1:2">
      <c r="A5" s="4" t="s">
        <v>363</v>
      </c>
      <c r="B5" s="8" t="n">
        <v>114.24</v>
      </c>
    </row>
    <row r="6" spans="1:2">
      <c r="A6" s="4" t="s">
        <v>364</v>
      </c>
    </row>
    <row r="7" spans="1:2">
      <c r="A7" s="3" t="s">
        <v>361</v>
      </c>
    </row>
    <row r="8" spans="1:2">
      <c r="A8" s="4" t="s">
        <v>365</v>
      </c>
      <c r="B8" s="5" t="n">
        <v>2016</v>
      </c>
    </row>
    <row r="9" spans="1:2">
      <c r="A9" s="4" t="s">
        <v>362</v>
      </c>
      <c r="B9" s="5" t="n">
        <v>45343</v>
      </c>
    </row>
    <row r="10" spans="1:2">
      <c r="A10" s="4" t="s">
        <v>363</v>
      </c>
      <c r="B10" s="8" t="n">
        <v>11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4"/>
    <col customWidth="1" max="5" min="5" width="23"/>
    <col customWidth="1" max="6" min="6" width="24"/>
    <col customWidth="1" max="7" min="7" width="59"/>
    <col customWidth="1" max="8" min="8" width="57"/>
  </cols>
  <sheetData>
    <row r="1" spans="1:8">
      <c r="A1" s="1" t="s">
        <v>366</v>
      </c>
      <c r="B1" s="2" t="s">
        <v>367</v>
      </c>
      <c r="C1" s="2" t="s">
        <v>368</v>
      </c>
      <c r="D1" s="2" t="s">
        <v>369</v>
      </c>
      <c r="E1" s="2" t="s">
        <v>370</v>
      </c>
      <c r="F1" s="2" t="s">
        <v>371</v>
      </c>
      <c r="G1" s="2" t="s">
        <v>372</v>
      </c>
      <c r="H1" s="2" t="s">
        <v>373</v>
      </c>
    </row>
    <row r="2" spans="1:8">
      <c r="A2" s="3" t="s">
        <v>374</v>
      </c>
    </row>
    <row r="3" spans="1:8">
      <c r="A3" s="4" t="s">
        <v>375</v>
      </c>
      <c r="G3" s="5" t="n">
        <v>335273</v>
      </c>
      <c r="H3" s="5" t="n">
        <v>335273</v>
      </c>
    </row>
    <row r="4" spans="1:8">
      <c r="A4" s="4" t="s">
        <v>376</v>
      </c>
      <c r="G4" s="5" t="n">
        <v>335273</v>
      </c>
      <c r="H4" s="5" t="n">
        <v>335273</v>
      </c>
    </row>
    <row r="5" spans="1:8">
      <c r="A5" s="4" t="s">
        <v>57</v>
      </c>
      <c r="G5" s="7" t="n">
        <v>0.001</v>
      </c>
      <c r="H5" s="7" t="n">
        <v>0.001</v>
      </c>
    </row>
    <row r="6" spans="1:8">
      <c r="A6" s="4" t="s">
        <v>377</v>
      </c>
      <c r="H6" s="6" t="n">
        <v>10</v>
      </c>
    </row>
    <row r="7" spans="1:8">
      <c r="A7" s="4" t="s">
        <v>378</v>
      </c>
    </row>
    <row r="8" spans="1:8">
      <c r="A8" s="3" t="s">
        <v>374</v>
      </c>
    </row>
    <row r="9" spans="1:8">
      <c r="A9" s="4" t="s">
        <v>375</v>
      </c>
      <c r="H9" s="5" t="n">
        <v>335273</v>
      </c>
    </row>
    <row r="10" spans="1:8">
      <c r="A10" s="4" t="s">
        <v>376</v>
      </c>
      <c r="H10" s="5" t="n">
        <v>335273</v>
      </c>
    </row>
    <row r="11" spans="1:8">
      <c r="A11" s="4" t="s">
        <v>57</v>
      </c>
      <c r="H11" s="6" t="n">
        <v>10</v>
      </c>
    </row>
    <row r="12" spans="1:8">
      <c r="A12" s="4" t="s">
        <v>379</v>
      </c>
      <c r="G12" s="11" t="n">
        <v>0.7</v>
      </c>
      <c r="H12" s="11" t="n">
        <v>0.7</v>
      </c>
    </row>
    <row r="13" spans="1:8">
      <c r="A13" s="4" t="s">
        <v>380</v>
      </c>
      <c r="G13" s="8" t="n">
        <v>1.95</v>
      </c>
      <c r="H13" s="8" t="n">
        <v>1.95</v>
      </c>
    </row>
    <row r="14" spans="1:8">
      <c r="A14" s="4" t="s">
        <v>381</v>
      </c>
      <c r="H14" s="4" t="s">
        <v>382</v>
      </c>
    </row>
    <row r="15" spans="1:8">
      <c r="A15" s="4" t="s">
        <v>383</v>
      </c>
      <c r="H15" s="6" t="n">
        <v>10</v>
      </c>
    </row>
    <row r="16" spans="1:8">
      <c r="A16" s="4" t="s">
        <v>384</v>
      </c>
      <c r="H16" s="12" t="n">
        <v>0.00507</v>
      </c>
    </row>
    <row r="17" spans="1:8">
      <c r="A17" s="4" t="s">
        <v>385</v>
      </c>
      <c r="H17" s="6" t="n">
        <v>1974</v>
      </c>
    </row>
    <row r="18" spans="1:8">
      <c r="A18" s="4" t="s">
        <v>386</v>
      </c>
      <c r="H18" s="5" t="n">
        <v>1698</v>
      </c>
    </row>
    <row r="19" spans="1:8">
      <c r="A19" s="4" t="s">
        <v>387</v>
      </c>
      <c r="H19" s="6" t="n">
        <v>2961</v>
      </c>
    </row>
    <row r="20" spans="1:8">
      <c r="A20" s="4" t="s">
        <v>388</v>
      </c>
      <c r="H20" s="4" t="s">
        <v>389</v>
      </c>
    </row>
    <row r="21" spans="1:8">
      <c r="A21" s="4" t="s">
        <v>390</v>
      </c>
      <c r="H21" s="4" t="s">
        <v>391</v>
      </c>
    </row>
    <row r="22" spans="1:8">
      <c r="A22" s="4" t="s">
        <v>392</v>
      </c>
      <c r="H22" s="4" t="s">
        <v>393</v>
      </c>
    </row>
    <row r="23" spans="1:8">
      <c r="A23" s="4" t="s">
        <v>394</v>
      </c>
      <c r="H23" s="4" t="s">
        <v>395</v>
      </c>
    </row>
    <row r="24" spans="1:8">
      <c r="A24" s="4" t="s">
        <v>396</v>
      </c>
      <c r="H24" s="5" t="n">
        <v>6</v>
      </c>
    </row>
    <row r="25" spans="1:8">
      <c r="A25" s="4" t="s">
        <v>397</v>
      </c>
      <c r="H25" s="5" t="n">
        <v>2</v>
      </c>
    </row>
    <row r="26" spans="1:8">
      <c r="A26" s="4" t="s">
        <v>398</v>
      </c>
      <c r="C26" s="5" t="n">
        <v>2</v>
      </c>
    </row>
    <row r="27" spans="1:8">
      <c r="A27" s="4" t="s">
        <v>399</v>
      </c>
      <c r="H27" s="4" t="s">
        <v>382</v>
      </c>
    </row>
    <row r="28" spans="1:8">
      <c r="A28" s="4" t="s">
        <v>400</v>
      </c>
      <c r="H28" s="6" t="n">
        <v>10</v>
      </c>
    </row>
    <row r="29" spans="1:8">
      <c r="A29" s="4" t="s">
        <v>401</v>
      </c>
      <c r="H29" s="4" t="s">
        <v>357</v>
      </c>
    </row>
    <row r="30" spans="1:8">
      <c r="A30" s="4" t="s">
        <v>402</v>
      </c>
      <c r="D30" s="4" t="s">
        <v>403</v>
      </c>
      <c r="E30" s="4" t="s">
        <v>404</v>
      </c>
      <c r="F30" s="4" t="s">
        <v>405</v>
      </c>
      <c r="G30" s="4" t="s">
        <v>406</v>
      </c>
    </row>
    <row r="31" spans="1:8">
      <c r="A31" s="4" t="s">
        <v>407</v>
      </c>
      <c r="D31" s="8" t="n">
        <v>0.15</v>
      </c>
      <c r="E31" s="8" t="n">
        <v>0.15</v>
      </c>
      <c r="F31" s="8" t="n">
        <v>0.15</v>
      </c>
      <c r="G31" s="8" t="n">
        <v>0.15</v>
      </c>
    </row>
    <row r="32" spans="1:8">
      <c r="A32" s="4" t="s">
        <v>408</v>
      </c>
      <c r="D32" s="4" t="s">
        <v>409</v>
      </c>
      <c r="E32" s="4" t="s">
        <v>410</v>
      </c>
      <c r="F32" s="4" t="s">
        <v>411</v>
      </c>
    </row>
    <row r="33" spans="1:8">
      <c r="A33" s="4" t="s">
        <v>408</v>
      </c>
      <c r="G33" s="4" t="s">
        <v>412</v>
      </c>
    </row>
    <row r="34" spans="1:8">
      <c r="A34" s="4" t="s">
        <v>413</v>
      </c>
      <c r="D34" s="4" t="s">
        <v>414</v>
      </c>
      <c r="E34" s="4" t="s">
        <v>415</v>
      </c>
      <c r="F34" s="4" t="s">
        <v>416</v>
      </c>
    </row>
    <row r="35" spans="1:8">
      <c r="A35" s="4" t="s">
        <v>417</v>
      </c>
    </row>
    <row r="36" spans="1:8">
      <c r="A36" s="3" t="s">
        <v>374</v>
      </c>
    </row>
    <row r="37" spans="1:8">
      <c r="A37" s="4" t="s">
        <v>402</v>
      </c>
      <c r="B37" s="4" t="s">
        <v>418</v>
      </c>
    </row>
    <row r="38" spans="1:8">
      <c r="A38" s="4" t="s">
        <v>407</v>
      </c>
      <c r="B38" s="8" t="n">
        <v>0.15</v>
      </c>
    </row>
    <row r="39" spans="1:8">
      <c r="A39" s="4" t="s">
        <v>408</v>
      </c>
      <c r="B39" s="4" t="s">
        <v>419</v>
      </c>
    </row>
    <row r="40" spans="1:8">
      <c r="A40" s="4" t="s">
        <v>413</v>
      </c>
      <c r="B40" s="4" t="s">
        <v>4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424</v>
      </c>
      <c r="E1" s="2" t="s">
        <v>2</v>
      </c>
      <c r="F1" s="2" t="s">
        <v>32</v>
      </c>
    </row>
    <row r="2" spans="1:6">
      <c r="A2" s="3" t="s">
        <v>425</v>
      </c>
    </row>
    <row r="3" spans="1:6">
      <c r="A3" s="4" t="s">
        <v>138</v>
      </c>
      <c r="E3" s="6" t="n">
        <v>6794</v>
      </c>
      <c r="F3" s="6" t="n">
        <v>11061</v>
      </c>
    </row>
    <row r="4" spans="1:6">
      <c r="A4" s="4" t="s">
        <v>426</v>
      </c>
      <c r="F4" s="6" t="n">
        <v>9171</v>
      </c>
    </row>
    <row r="5" spans="1:6">
      <c r="A5" s="4" t="s">
        <v>427</v>
      </c>
    </row>
    <row r="6" spans="1:6">
      <c r="A6" s="3" t="s">
        <v>425</v>
      </c>
    </row>
    <row r="7" spans="1:6">
      <c r="A7" s="4" t="s">
        <v>428</v>
      </c>
      <c r="B7" s="4" t="s">
        <v>429</v>
      </c>
    </row>
    <row r="8" spans="1:6">
      <c r="A8" s="4" t="s">
        <v>430</v>
      </c>
      <c r="B8" s="5" t="n">
        <v>114078</v>
      </c>
      <c r="E8" s="5" t="n">
        <v>41996</v>
      </c>
    </row>
    <row r="9" spans="1:6">
      <c r="A9" s="4" t="s">
        <v>138</v>
      </c>
      <c r="E9" s="6" t="n">
        <v>200</v>
      </c>
    </row>
    <row r="10" spans="1:6">
      <c r="A10" s="4" t="s">
        <v>431</v>
      </c>
      <c r="B10" s="6" t="n">
        <v>8350</v>
      </c>
    </row>
    <row r="11" spans="1:6">
      <c r="A11" s="4" t="s">
        <v>432</v>
      </c>
    </row>
    <row r="12" spans="1:6">
      <c r="A12" s="3" t="s">
        <v>425</v>
      </c>
    </row>
    <row r="13" spans="1:6">
      <c r="A13" s="4" t="s">
        <v>428</v>
      </c>
      <c r="D13" s="4" t="s">
        <v>429</v>
      </c>
    </row>
    <row r="14" spans="1:6">
      <c r="A14" s="4" t="s">
        <v>430</v>
      </c>
      <c r="C14" s="5" t="n">
        <v>483476</v>
      </c>
      <c r="D14" s="5" t="n">
        <v>766149</v>
      </c>
    </row>
    <row r="15" spans="1:6">
      <c r="A15" s="4" t="s">
        <v>138</v>
      </c>
      <c r="C15" s="6" t="n">
        <v>2800</v>
      </c>
      <c r="D15" s="6" t="n">
        <v>3900</v>
      </c>
    </row>
    <row r="16" spans="1:6">
      <c r="A16" s="4" t="s">
        <v>431</v>
      </c>
      <c r="D16" s="6" t="n">
        <v>2800</v>
      </c>
    </row>
    <row r="17" spans="1:6">
      <c r="A17" s="4" t="s">
        <v>426</v>
      </c>
      <c r="C17"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32</v>
      </c>
    </row>
    <row r="3" spans="1:3">
      <c r="A3" s="3" t="s">
        <v>91</v>
      </c>
    </row>
    <row r="4" spans="1:3">
      <c r="A4" s="4" t="s">
        <v>84</v>
      </c>
      <c r="B4" s="6" t="n">
        <v>-11791</v>
      </c>
      <c r="C4" s="6" t="n">
        <v>-14342</v>
      </c>
    </row>
    <row r="5" spans="1:3">
      <c r="A5" s="4" t="s">
        <v>92</v>
      </c>
      <c r="B5" s="5" t="n">
        <v>27204</v>
      </c>
      <c r="C5" s="5" t="n">
        <v>6420</v>
      </c>
    </row>
    <row r="6" spans="1:3">
      <c r="A6" s="4" t="s">
        <v>93</v>
      </c>
      <c r="B6" s="5" t="n">
        <v>-27351</v>
      </c>
      <c r="C6" s="5" t="n">
        <v>-6536</v>
      </c>
    </row>
    <row r="7" spans="1:3">
      <c r="A7" s="4" t="s">
        <v>94</v>
      </c>
      <c r="B7" s="6" t="n">
        <v>-11938</v>
      </c>
      <c r="C7" s="6" t="n">
        <v>-144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434</v>
      </c>
      <c r="C1" s="2" t="s">
        <v>2</v>
      </c>
      <c r="D1" s="2" t="s">
        <v>32</v>
      </c>
    </row>
    <row r="2" spans="1:4">
      <c r="A2" s="3" t="s">
        <v>435</v>
      </c>
    </row>
    <row r="3" spans="1:4">
      <c r="A3" s="4" t="s">
        <v>62</v>
      </c>
      <c r="C3" s="7" t="n">
        <v>0.001</v>
      </c>
      <c r="D3" s="7" t="n">
        <v>0.001</v>
      </c>
    </row>
    <row r="4" spans="1:4">
      <c r="A4" s="4" t="s">
        <v>138</v>
      </c>
      <c r="C4" s="6" t="n">
        <v>6794</v>
      </c>
      <c r="D4" s="6" t="n">
        <v>11061</v>
      </c>
    </row>
    <row r="5" spans="1:4">
      <c r="A5" s="4" t="s">
        <v>97</v>
      </c>
    </row>
    <row r="6" spans="1:4">
      <c r="A6" s="3" t="s">
        <v>435</v>
      </c>
    </row>
    <row r="7" spans="1:4">
      <c r="A7" s="4" t="s">
        <v>436</v>
      </c>
      <c r="D7" s="5" t="n">
        <v>833333</v>
      </c>
    </row>
    <row r="8" spans="1:4">
      <c r="A8" s="4" t="s">
        <v>437</v>
      </c>
    </row>
    <row r="9" spans="1:4">
      <c r="A9" s="3" t="s">
        <v>435</v>
      </c>
    </row>
    <row r="10" spans="1:4">
      <c r="A10" s="4" t="s">
        <v>436</v>
      </c>
      <c r="B10" s="5" t="n">
        <v>833333</v>
      </c>
    </row>
    <row r="11" spans="1:4">
      <c r="A11" s="4" t="s">
        <v>438</v>
      </c>
      <c r="B11" s="6" t="n">
        <v>12</v>
      </c>
    </row>
    <row r="12" spans="1:4">
      <c r="A12" s="4" t="s">
        <v>138</v>
      </c>
      <c r="B12" s="6" t="n">
        <v>9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2</v>
      </c>
      <c r="D1" s="2" t="s">
        <v>32</v>
      </c>
    </row>
    <row r="2" spans="1:4">
      <c r="A2" s="3" t="s">
        <v>435</v>
      </c>
    </row>
    <row r="3" spans="1:4">
      <c r="A3" s="4" t="s">
        <v>138</v>
      </c>
      <c r="C3" s="6" t="n">
        <v>6794</v>
      </c>
      <c r="D3" s="6" t="n">
        <v>11061</v>
      </c>
    </row>
    <row r="4" spans="1:4">
      <c r="A4" s="4" t="s">
        <v>441</v>
      </c>
    </row>
    <row r="5" spans="1:4">
      <c r="A5" s="3" t="s">
        <v>435</v>
      </c>
    </row>
    <row r="6" spans="1:4">
      <c r="A6" s="4" t="s">
        <v>442</v>
      </c>
      <c r="B6" s="5" t="n">
        <v>42626</v>
      </c>
      <c r="D6" s="5" t="n">
        <v>117869</v>
      </c>
    </row>
    <row r="7" spans="1:4">
      <c r="A7" s="4" t="s">
        <v>443</v>
      </c>
      <c r="B7" s="6" t="n">
        <v>2000</v>
      </c>
    </row>
    <row r="8" spans="1:4">
      <c r="A8" s="4" t="s">
        <v>444</v>
      </c>
      <c r="B8" s="4" t="s">
        <v>445</v>
      </c>
    </row>
    <row r="9" spans="1:4">
      <c r="A9" s="4" t="s">
        <v>446</v>
      </c>
      <c r="B9" s="5" t="n">
        <v>13842</v>
      </c>
    </row>
    <row r="10" spans="1:4">
      <c r="A10" s="4" t="s">
        <v>138</v>
      </c>
      <c r="D10" s="6" t="n">
        <v>1400</v>
      </c>
    </row>
    <row r="11" spans="1:4">
      <c r="A11" s="4" t="s">
        <v>447</v>
      </c>
    </row>
    <row r="12" spans="1:4">
      <c r="A12" s="3" t="s">
        <v>435</v>
      </c>
    </row>
    <row r="13" spans="1:4">
      <c r="A13" s="4" t="s">
        <v>448</v>
      </c>
      <c r="B13" s="5" t="n">
        <v>253503</v>
      </c>
    </row>
    <row r="14" spans="1:4">
      <c r="A14" s="4" t="s">
        <v>449</v>
      </c>
      <c r="B14" s="6" t="n">
        <v>18000</v>
      </c>
    </row>
    <row r="15" spans="1:4">
      <c r="A15" s="4" t="s">
        <v>364</v>
      </c>
    </row>
    <row r="16" spans="1:4">
      <c r="A16" s="3" t="s">
        <v>435</v>
      </c>
    </row>
    <row r="17" spans="1:4">
      <c r="A17" s="4" t="s">
        <v>450</v>
      </c>
      <c r="D17" s="5" t="n">
        <v>45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1</v>
      </c>
      <c r="B1" s="2" t="s">
        <v>1</v>
      </c>
    </row>
    <row r="2" spans="1:3">
      <c r="B2" s="2" t="s">
        <v>2</v>
      </c>
      <c r="C2" s="2" t="s">
        <v>32</v>
      </c>
    </row>
    <row r="3" spans="1:3">
      <c r="A3" s="3" t="s">
        <v>112</v>
      </c>
    </row>
    <row r="4" spans="1:3">
      <c r="A4" s="4" t="s">
        <v>452</v>
      </c>
      <c r="B4" s="6" t="n">
        <v>782</v>
      </c>
      <c r="C4" s="6" t="n">
        <v>745</v>
      </c>
    </row>
    <row r="5" spans="1:3">
      <c r="A5" s="4" t="s">
        <v>72</v>
      </c>
    </row>
    <row r="6" spans="1:3">
      <c r="A6" s="3" t="s">
        <v>112</v>
      </c>
    </row>
    <row r="7" spans="1:3">
      <c r="A7" s="4" t="s">
        <v>452</v>
      </c>
      <c r="B7" s="5" t="n">
        <v>305</v>
      </c>
      <c r="C7" s="5" t="n">
        <v>240</v>
      </c>
    </row>
    <row r="8" spans="1:3">
      <c r="A8" s="4" t="s">
        <v>73</v>
      </c>
    </row>
    <row r="9" spans="1:3">
      <c r="A9" s="3" t="s">
        <v>112</v>
      </c>
    </row>
    <row r="10" spans="1:3">
      <c r="A10" s="4" t="s">
        <v>452</v>
      </c>
      <c r="B10" s="6" t="n">
        <v>477</v>
      </c>
      <c r="C10" s="6" t="n">
        <v>5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25"/>
    <col customWidth="1" max="3" min="3" width="23"/>
    <col customWidth="1" max="4" min="4" width="25"/>
  </cols>
  <sheetData>
    <row r="1" spans="1:4">
      <c r="A1" s="1" t="s">
        <v>453</v>
      </c>
      <c r="B1" s="2" t="s">
        <v>1</v>
      </c>
    </row>
    <row r="2" spans="1:4">
      <c r="B2" s="2" t="s">
        <v>2</v>
      </c>
      <c r="C2" s="2" t="s">
        <v>32</v>
      </c>
      <c r="D2" s="2" t="s">
        <v>275</v>
      </c>
    </row>
    <row r="3" spans="1:4">
      <c r="A3" s="3" t="s">
        <v>454</v>
      </c>
    </row>
    <row r="4" spans="1:4">
      <c r="A4" s="4" t="s">
        <v>455</v>
      </c>
      <c r="B4" s="5" t="n">
        <v>206298</v>
      </c>
      <c r="C4" s="5" t="n">
        <v>84192</v>
      </c>
    </row>
    <row r="5" spans="1:4">
      <c r="A5" s="4" t="s">
        <v>456</v>
      </c>
      <c r="B5" s="5" t="n">
        <v>197841</v>
      </c>
      <c r="C5" s="5" t="n">
        <v>122523</v>
      </c>
    </row>
    <row r="6" spans="1:4">
      <c r="A6" s="4" t="s">
        <v>457</v>
      </c>
      <c r="B6" s="4" t="s">
        <v>46</v>
      </c>
      <c r="C6" s="4" t="s">
        <v>46</v>
      </c>
    </row>
    <row r="7" spans="1:4">
      <c r="A7" s="4" t="s">
        <v>458</v>
      </c>
      <c r="B7" s="5" t="n">
        <v>-14761</v>
      </c>
      <c r="C7" s="5" t="n">
        <v>-417</v>
      </c>
    </row>
    <row r="8" spans="1:4">
      <c r="A8" s="4" t="s">
        <v>459</v>
      </c>
      <c r="B8" s="5" t="n">
        <v>389378</v>
      </c>
      <c r="C8" s="5" t="n">
        <v>206298</v>
      </c>
      <c r="D8" s="5" t="n">
        <v>84192</v>
      </c>
    </row>
    <row r="9" spans="1:4">
      <c r="A9" s="4" t="s">
        <v>460</v>
      </c>
      <c r="B9" s="5" t="n">
        <v>-267582</v>
      </c>
    </row>
    <row r="10" spans="1:4">
      <c r="A10" s="4" t="s">
        <v>461</v>
      </c>
      <c r="B10" s="5" t="n">
        <v>121796</v>
      </c>
    </row>
    <row r="11" spans="1:4">
      <c r="A11" s="3" t="s">
        <v>462</v>
      </c>
    </row>
    <row r="12" spans="1:4">
      <c r="A12" s="4" t="s">
        <v>463</v>
      </c>
      <c r="B12" s="8" t="n">
        <v>72.59999999999999</v>
      </c>
      <c r="C12" s="8" t="n">
        <v>170.88</v>
      </c>
    </row>
    <row r="13" spans="1:4">
      <c r="A13" s="4" t="s">
        <v>464</v>
      </c>
      <c r="B13" s="13" t="n">
        <v>4.68</v>
      </c>
      <c r="C13" s="13" t="n">
        <v>7.6</v>
      </c>
    </row>
    <row r="14" spans="1:4">
      <c r="A14" s="4" t="s">
        <v>465</v>
      </c>
      <c r="B14" s="13" t="n">
        <v>396.83</v>
      </c>
      <c r="C14" s="13" t="n">
        <v>813.84</v>
      </c>
    </row>
    <row r="15" spans="1:4">
      <c r="A15" s="4" t="s">
        <v>466</v>
      </c>
      <c r="B15" s="13" t="n">
        <v>25.8</v>
      </c>
      <c r="C15" s="8" t="n">
        <v>72.59999999999999</v>
      </c>
      <c r="D15" s="8" t="n">
        <v>170.88</v>
      </c>
    </row>
    <row r="16" spans="1:4">
      <c r="A16" s="4" t="s">
        <v>467</v>
      </c>
      <c r="B16" s="13" t="n">
        <v>5.37</v>
      </c>
    </row>
    <row r="17" spans="1:4">
      <c r="A17" s="4" t="s">
        <v>468</v>
      </c>
      <c r="B17" s="8" t="n">
        <v>70.67</v>
      </c>
    </row>
    <row r="18" spans="1:4">
      <c r="A18" s="3" t="s">
        <v>469</v>
      </c>
    </row>
    <row r="19" spans="1:4">
      <c r="A19" s="4" t="s">
        <v>470</v>
      </c>
      <c r="B19" s="4" t="s">
        <v>471</v>
      </c>
      <c r="C19" s="4" t="s">
        <v>472</v>
      </c>
      <c r="D19" s="4" t="s">
        <v>473</v>
      </c>
    </row>
    <row r="20" spans="1:4">
      <c r="A20" s="4" t="s">
        <v>474</v>
      </c>
      <c r="B20" s="4" t="s">
        <v>475</v>
      </c>
    </row>
    <row r="21" spans="1:4">
      <c r="A21" s="4" t="s">
        <v>476</v>
      </c>
      <c r="B21" s="4" t="s">
        <v>477</v>
      </c>
    </row>
    <row r="22" spans="1:4">
      <c r="A22" s="3" t="s">
        <v>478</v>
      </c>
    </row>
    <row r="23" spans="1:4">
      <c r="A23" s="4" t="s">
        <v>470</v>
      </c>
      <c r="B23" s="8" t="n">
        <v>121.4</v>
      </c>
    </row>
    <row r="24" spans="1:4">
      <c r="A24" s="4" t="s">
        <v>474</v>
      </c>
      <c r="B24" s="13" t="n">
        <v>121.4</v>
      </c>
    </row>
    <row r="25" spans="1:4">
      <c r="A25" s="4" t="s">
        <v>476</v>
      </c>
      <c r="B25" s="4" t="s">
        <v>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4" t="s">
        <v>482</v>
      </c>
      <c r="C4" s="4" t="s">
        <v>482</v>
      </c>
    </row>
    <row r="5" spans="1:3">
      <c r="A5" s="4" t="s">
        <v>483</v>
      </c>
      <c r="B5" s="8" t="n">
        <v>3.66</v>
      </c>
      <c r="C5" s="8" t="n">
        <v>6.16</v>
      </c>
    </row>
    <row r="6" spans="1:3">
      <c r="A6" s="4" t="s">
        <v>484</v>
      </c>
    </row>
    <row r="7" spans="1:3">
      <c r="A7" s="3" t="s">
        <v>480</v>
      </c>
    </row>
    <row r="8" spans="1:3">
      <c r="A8" s="4" t="s">
        <v>485</v>
      </c>
      <c r="B8" s="4" t="s">
        <v>299</v>
      </c>
      <c r="C8" s="4" t="s">
        <v>299</v>
      </c>
    </row>
    <row r="9" spans="1:3">
      <c r="A9" s="4" t="s">
        <v>486</v>
      </c>
      <c r="B9" s="4" t="s">
        <v>487</v>
      </c>
      <c r="C9" s="4" t="s">
        <v>488</v>
      </c>
    </row>
    <row r="10" spans="1:3">
      <c r="A10" s="4" t="s">
        <v>489</v>
      </c>
      <c r="B10" s="4" t="s">
        <v>490</v>
      </c>
      <c r="C10" s="4" t="s">
        <v>491</v>
      </c>
    </row>
    <row r="11" spans="1:3">
      <c r="A11" s="4" t="s">
        <v>492</v>
      </c>
    </row>
    <row r="12" spans="1:3">
      <c r="A12" s="3" t="s">
        <v>480</v>
      </c>
    </row>
    <row r="13" spans="1:3">
      <c r="A13" s="4" t="s">
        <v>485</v>
      </c>
      <c r="B13" s="4" t="s">
        <v>493</v>
      </c>
      <c r="C13" s="4" t="s">
        <v>493</v>
      </c>
    </row>
    <row r="14" spans="1:3">
      <c r="A14" s="4" t="s">
        <v>486</v>
      </c>
      <c r="B14" s="4" t="s">
        <v>494</v>
      </c>
      <c r="C14" s="4" t="s">
        <v>495</v>
      </c>
    </row>
    <row r="15" spans="1:3">
      <c r="A15" s="4" t="s">
        <v>489</v>
      </c>
      <c r="B15" s="4" t="s">
        <v>496</v>
      </c>
      <c r="C15" s="4" t="s">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498</v>
      </c>
      <c r="B1" s="2" t="s">
        <v>273</v>
      </c>
      <c r="C1" s="2" t="s">
        <v>1</v>
      </c>
    </row>
    <row r="2" spans="1:4">
      <c r="B2" s="2" t="s">
        <v>499</v>
      </c>
      <c r="C2" s="2" t="s">
        <v>2</v>
      </c>
      <c r="D2" s="2" t="s">
        <v>32</v>
      </c>
    </row>
    <row r="3" spans="1:4">
      <c r="A3" s="4" t="s">
        <v>500</v>
      </c>
    </row>
    <row r="4" spans="1:4">
      <c r="A4" s="3" t="s">
        <v>112</v>
      </c>
    </row>
    <row r="5" spans="1:4">
      <c r="A5" s="4" t="s">
        <v>456</v>
      </c>
      <c r="C5" s="5" t="n">
        <v>197841</v>
      </c>
      <c r="D5" s="5" t="n">
        <v>122523</v>
      </c>
    </row>
    <row r="6" spans="1:4">
      <c r="A6" s="4" t="s">
        <v>501</v>
      </c>
      <c r="C6" s="8" t="n">
        <v>3.66</v>
      </c>
      <c r="D6" s="8" t="n">
        <v>6.16</v>
      </c>
    </row>
    <row r="7" spans="1:4">
      <c r="A7" s="4" t="s">
        <v>502</v>
      </c>
    </row>
    <row r="8" spans="1:4">
      <c r="A8" s="3" t="s">
        <v>112</v>
      </c>
    </row>
    <row r="9" spans="1:4">
      <c r="A9" s="4" t="s">
        <v>503</v>
      </c>
      <c r="B9" s="5" t="n">
        <v>291667</v>
      </c>
    </row>
    <row r="10" spans="1:4">
      <c r="A10" s="4" t="s">
        <v>504</v>
      </c>
      <c r="B10" s="4" t="s">
        <v>308</v>
      </c>
    </row>
    <row r="11" spans="1:4">
      <c r="A11" s="4" t="s">
        <v>505</v>
      </c>
    </row>
    <row r="12" spans="1:4">
      <c r="A12" s="3" t="s">
        <v>112</v>
      </c>
    </row>
    <row r="13" spans="1:4">
      <c r="A13" s="4" t="s">
        <v>506</v>
      </c>
      <c r="B13" s="4" t="s">
        <v>507</v>
      </c>
    </row>
    <row r="14" spans="1:4">
      <c r="A14" s="4" t="s">
        <v>508</v>
      </c>
    </row>
    <row r="15" spans="1:4">
      <c r="A15" s="3" t="s">
        <v>112</v>
      </c>
    </row>
    <row r="16" spans="1:4">
      <c r="A16" s="4" t="s">
        <v>506</v>
      </c>
      <c r="B16" s="4" t="s">
        <v>509</v>
      </c>
    </row>
    <row r="17" spans="1:4">
      <c r="A17" s="4" t="s">
        <v>510</v>
      </c>
    </row>
    <row r="18" spans="1:4">
      <c r="A18" s="3" t="s">
        <v>112</v>
      </c>
    </row>
    <row r="19" spans="1:4">
      <c r="A19" s="4" t="s">
        <v>456</v>
      </c>
      <c r="C19" s="5" t="n">
        <v>197841</v>
      </c>
      <c r="D19" s="5" t="n">
        <v>122523</v>
      </c>
    </row>
    <row r="20" spans="1:4">
      <c r="A20" s="4" t="s">
        <v>511</v>
      </c>
      <c r="C20" s="11" t="n">
        <v>0.7</v>
      </c>
      <c r="D20" s="11" t="n">
        <v>0.8</v>
      </c>
    </row>
    <row r="21" spans="1:4">
      <c r="A21" s="4" t="s">
        <v>501</v>
      </c>
      <c r="C21" s="8" t="n">
        <v>3.66</v>
      </c>
      <c r="D21" s="8" t="n">
        <v>6.16</v>
      </c>
    </row>
    <row r="22" spans="1:4">
      <c r="A22" s="4" t="s">
        <v>512</v>
      </c>
      <c r="C22" s="11" t="n">
        <v>0.4</v>
      </c>
    </row>
    <row r="23" spans="1:4">
      <c r="A23" s="4" t="s">
        <v>513</v>
      </c>
      <c r="C23" s="4" t="s">
        <v>514</v>
      </c>
    </row>
    <row r="24" spans="1:4">
      <c r="A24" s="4" t="s">
        <v>515</v>
      </c>
    </row>
    <row r="25" spans="1:4">
      <c r="A25" s="3" t="s">
        <v>112</v>
      </c>
    </row>
    <row r="26" spans="1:4">
      <c r="A26" s="4" t="s">
        <v>456</v>
      </c>
      <c r="C26" s="5" t="n">
        <v>18909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4" t="s">
        <v>517</v>
      </c>
    </row>
    <row r="4" spans="1:3">
      <c r="A4" s="3" t="s">
        <v>518</v>
      </c>
    </row>
    <row r="5" spans="1:3">
      <c r="A5" s="4" t="s">
        <v>519</v>
      </c>
      <c r="B5" s="6" t="n">
        <v>57000</v>
      </c>
      <c r="C5" s="6" t="n">
        <v>65000</v>
      </c>
    </row>
    <row r="6" spans="1:3">
      <c r="A6" s="4" t="s">
        <v>520</v>
      </c>
    </row>
    <row r="7" spans="1:3">
      <c r="A7" s="3" t="s">
        <v>518</v>
      </c>
    </row>
    <row r="8" spans="1:3">
      <c r="A8" s="4" t="s">
        <v>521</v>
      </c>
      <c r="B8" s="4" t="s">
        <v>522</v>
      </c>
    </row>
    <row r="9" spans="1:3">
      <c r="A9" s="4" t="s">
        <v>523</v>
      </c>
      <c r="B9" s="4" t="s">
        <v>382</v>
      </c>
    </row>
    <row r="10" spans="1:3">
      <c r="A10" s="4" t="s">
        <v>524</v>
      </c>
      <c r="B10" s="6" t="n">
        <v>18000</v>
      </c>
    </row>
    <row r="11" spans="1:3">
      <c r="A11" s="4" t="s">
        <v>525</v>
      </c>
      <c r="B11" s="6" t="n">
        <v>24000</v>
      </c>
    </row>
    <row r="12" spans="1:3">
      <c r="A12" s="4" t="s">
        <v>526</v>
      </c>
      <c r="B12" s="4" t="s">
        <v>527</v>
      </c>
    </row>
    <row r="13" spans="1:3">
      <c r="A13" s="4" t="s">
        <v>528</v>
      </c>
      <c r="B13" s="6" t="n">
        <v>32000</v>
      </c>
      <c r="C13" s="6" t="n">
        <v>4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29</v>
      </c>
      <c r="B1" s="2" t="s">
        <v>1</v>
      </c>
    </row>
    <row r="2" spans="1:3">
      <c r="B2" s="2" t="s">
        <v>2</v>
      </c>
      <c r="C2" s="2" t="s">
        <v>32</v>
      </c>
    </row>
    <row r="3" spans="1:3">
      <c r="A3" s="3" t="s">
        <v>530</v>
      </c>
    </row>
    <row r="4" spans="1:3">
      <c r="A4" s="4" t="s">
        <v>531</v>
      </c>
      <c r="B4" s="6" t="n">
        <v>-2011</v>
      </c>
      <c r="C4" s="6" t="n">
        <v>-2520</v>
      </c>
    </row>
    <row r="5" spans="1:3">
      <c r="A5" s="4" t="s">
        <v>532</v>
      </c>
      <c r="B5" s="5" t="n">
        <v>-11763</v>
      </c>
      <c r="C5" s="5" t="n">
        <v>-13966</v>
      </c>
    </row>
    <row r="6" spans="1:3">
      <c r="A6" s="4" t="s">
        <v>82</v>
      </c>
      <c r="B6" s="6" t="n">
        <v>-13774</v>
      </c>
      <c r="C6" s="6" t="n">
        <v>-16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4" t="s">
        <v>46</v>
      </c>
      <c r="C4" s="4" t="s">
        <v>46</v>
      </c>
    </row>
    <row r="5" spans="1:3">
      <c r="A5" s="4" t="s">
        <v>536</v>
      </c>
      <c r="B5" s="5" t="n">
        <v>1983</v>
      </c>
      <c r="C5" s="5" t="n">
        <v>2144</v>
      </c>
    </row>
    <row r="6" spans="1:3">
      <c r="A6" s="4" t="s">
        <v>537</v>
      </c>
      <c r="B6" s="5" t="n">
        <v>1983</v>
      </c>
      <c r="C6" s="5" t="n">
        <v>2144</v>
      </c>
    </row>
    <row r="7" spans="1:3">
      <c r="A7" s="4" t="s">
        <v>538</v>
      </c>
      <c r="B7" s="4" t="s">
        <v>46</v>
      </c>
      <c r="C7" s="4" t="s">
        <v>46</v>
      </c>
    </row>
    <row r="8" spans="1:3">
      <c r="A8" s="4" t="s">
        <v>83</v>
      </c>
      <c r="B8" s="6" t="n">
        <v>1983</v>
      </c>
      <c r="C8" s="6" t="n">
        <v>21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39</v>
      </c>
      <c r="B1" s="2" t="s">
        <v>1</v>
      </c>
    </row>
    <row r="2" spans="1:3">
      <c r="B2" s="2" t="s">
        <v>2</v>
      </c>
      <c r="C2" s="2" t="s">
        <v>32</v>
      </c>
    </row>
    <row r="3" spans="1:3">
      <c r="A3" s="3" t="s">
        <v>540</v>
      </c>
    </row>
    <row r="4" spans="1:3">
      <c r="A4" s="4" t="s">
        <v>82</v>
      </c>
      <c r="B4" s="6" t="n">
        <v>-13774</v>
      </c>
      <c r="C4" s="6" t="n">
        <v>-16486</v>
      </c>
    </row>
    <row r="5" spans="1:3">
      <c r="A5" s="4" t="s">
        <v>541</v>
      </c>
      <c r="B5" s="5" t="n">
        <v>-4683</v>
      </c>
      <c r="C5" s="5" t="n">
        <v>-5605</v>
      </c>
    </row>
    <row r="6" spans="1:3">
      <c r="A6" s="4" t="s">
        <v>542</v>
      </c>
      <c r="B6" s="5" t="n">
        <v>12</v>
      </c>
      <c r="C6" s="5" t="n">
        <v>27</v>
      </c>
    </row>
    <row r="7" spans="1:3">
      <c r="A7" s="4" t="s">
        <v>543</v>
      </c>
      <c r="B7" s="5" t="n">
        <v>1945</v>
      </c>
      <c r="C7" s="5" t="n">
        <v>2479</v>
      </c>
    </row>
    <row r="8" spans="1:3">
      <c r="A8" s="4" t="s">
        <v>544</v>
      </c>
      <c r="B8" s="5" t="n">
        <v>-2827</v>
      </c>
      <c r="C8" s="5" t="n">
        <v>-3402</v>
      </c>
    </row>
    <row r="9" spans="1:3">
      <c r="A9" s="4" t="s">
        <v>545</v>
      </c>
      <c r="B9" s="5" t="n">
        <v>2029</v>
      </c>
      <c r="C9" s="5" t="n">
        <v>-4189</v>
      </c>
    </row>
    <row r="10" spans="1:3">
      <c r="A10" s="4" t="s">
        <v>546</v>
      </c>
      <c r="B10" s="5" t="n">
        <v>1238</v>
      </c>
      <c r="C10" s="5" t="n">
        <v>6882</v>
      </c>
    </row>
    <row r="11" spans="1:3">
      <c r="A11" s="4" t="s">
        <v>547</v>
      </c>
      <c r="B11" s="5" t="n">
        <v>303</v>
      </c>
      <c r="C11" s="5" t="n">
        <v>1664</v>
      </c>
    </row>
    <row r="12" spans="1:3">
      <c r="A12" s="4" t="s">
        <v>537</v>
      </c>
      <c r="B12" s="6" t="n">
        <v>-1983</v>
      </c>
      <c r="C12" s="6" t="n">
        <v>-2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20"/>
    <col customWidth="1" max="7" min="7" width="10"/>
  </cols>
  <sheetData>
    <row r="1" spans="1:7">
      <c r="A1" s="1" t="s">
        <v>95</v>
      </c>
      <c r="B1" s="2" t="s">
        <v>96</v>
      </c>
      <c r="C1" s="2" t="s">
        <v>97</v>
      </c>
      <c r="D1" s="2" t="s">
        <v>98</v>
      </c>
      <c r="E1" s="2" t="s">
        <v>99</v>
      </c>
      <c r="F1" s="2" t="s">
        <v>100</v>
      </c>
      <c r="G1" s="2" t="s">
        <v>101</v>
      </c>
    </row>
    <row r="2" spans="1:7">
      <c r="A2" s="4" t="s">
        <v>102</v>
      </c>
      <c r="B2" s="4" t="s">
        <v>46</v>
      </c>
      <c r="C2" s="6" t="n">
        <v>2</v>
      </c>
      <c r="D2" s="6" t="n">
        <v>330983</v>
      </c>
      <c r="E2" s="6" t="n">
        <v>-480</v>
      </c>
      <c r="F2" s="6" t="n">
        <v>-308817</v>
      </c>
      <c r="G2" s="6" t="n">
        <v>21688</v>
      </c>
    </row>
    <row r="3" spans="1:7">
      <c r="A3" s="4" t="s">
        <v>103</v>
      </c>
      <c r="B3" s="5" t="n">
        <v>335273</v>
      </c>
      <c r="C3" s="5" t="n">
        <v>1933289</v>
      </c>
    </row>
    <row r="4" spans="1:7">
      <c r="A4" s="3" t="s">
        <v>104</v>
      </c>
    </row>
    <row r="5" spans="1:7">
      <c r="A5" s="4" t="s">
        <v>105</v>
      </c>
      <c r="C5" s="6" t="n">
        <v>1</v>
      </c>
      <c r="D5" s="5" t="n">
        <v>9170</v>
      </c>
      <c r="G5" s="5" t="n">
        <v>9171</v>
      </c>
    </row>
    <row r="6" spans="1:7">
      <c r="A6" s="4" t="s">
        <v>106</v>
      </c>
      <c r="C6" s="5" t="n">
        <v>833333</v>
      </c>
    </row>
    <row r="7" spans="1:7">
      <c r="A7" s="4" t="s">
        <v>107</v>
      </c>
      <c r="D7" s="5" t="n">
        <v>484</v>
      </c>
      <c r="G7" s="5" t="n">
        <v>484</v>
      </c>
    </row>
    <row r="8" spans="1:7">
      <c r="A8" s="4" t="s">
        <v>108</v>
      </c>
      <c r="C8" s="5" t="n">
        <v>73299</v>
      </c>
    </row>
    <row r="9" spans="1:7">
      <c r="A9" s="4" t="s">
        <v>109</v>
      </c>
      <c r="D9" s="5" t="n">
        <v>1406</v>
      </c>
      <c r="G9" s="5" t="n">
        <v>1406</v>
      </c>
    </row>
    <row r="10" spans="1:7">
      <c r="A10" s="4" t="s">
        <v>110</v>
      </c>
      <c r="C10" s="5" t="n">
        <v>117869</v>
      </c>
    </row>
    <row r="11" spans="1:7">
      <c r="A11" s="4" t="s">
        <v>111</v>
      </c>
      <c r="C11" s="5" t="n">
        <v>7418</v>
      </c>
    </row>
    <row r="12" spans="1:7">
      <c r="A12" s="4" t="s">
        <v>112</v>
      </c>
      <c r="D12" s="5" t="n">
        <v>745</v>
      </c>
      <c r="G12" s="5" t="n">
        <v>745</v>
      </c>
    </row>
    <row r="13" spans="1:7">
      <c r="A13" s="4" t="s">
        <v>113</v>
      </c>
      <c r="D13" s="5" t="n">
        <v>-201</v>
      </c>
      <c r="G13" s="5" t="n">
        <v>-201</v>
      </c>
    </row>
    <row r="14" spans="1:7">
      <c r="A14" s="4" t="s">
        <v>114</v>
      </c>
      <c r="E14" s="5" t="n">
        <v>-6536</v>
      </c>
      <c r="G14" s="5" t="n">
        <v>-6536</v>
      </c>
    </row>
    <row r="15" spans="1:7">
      <c r="A15" s="4" t="s">
        <v>92</v>
      </c>
      <c r="E15" s="5" t="n">
        <v>6420</v>
      </c>
      <c r="G15" s="5" t="n">
        <v>6420</v>
      </c>
    </row>
    <row r="16" spans="1:7">
      <c r="A16" s="4" t="s">
        <v>84</v>
      </c>
      <c r="F16" s="5" t="n">
        <v>-14342</v>
      </c>
      <c r="G16" s="5" t="n">
        <v>-14342</v>
      </c>
    </row>
    <row r="17" spans="1:7">
      <c r="A17" s="4" t="s">
        <v>115</v>
      </c>
      <c r="B17" s="4" t="s">
        <v>46</v>
      </c>
      <c r="C17" s="6" t="n">
        <v>3</v>
      </c>
      <c r="D17" s="5" t="n">
        <v>342587</v>
      </c>
      <c r="E17" s="5" t="n">
        <v>-596</v>
      </c>
      <c r="F17" s="5" t="n">
        <v>-323159</v>
      </c>
      <c r="G17" s="5" t="n">
        <v>18835</v>
      </c>
    </row>
    <row r="18" spans="1:7">
      <c r="A18" s="4" t="s">
        <v>116</v>
      </c>
      <c r="B18" s="5" t="n">
        <v>335273</v>
      </c>
      <c r="C18" s="5" t="n">
        <v>2965208</v>
      </c>
    </row>
    <row r="19" spans="1:7">
      <c r="A19" s="3" t="s">
        <v>104</v>
      </c>
    </row>
    <row r="20" spans="1:7">
      <c r="A20" s="4" t="s">
        <v>117</v>
      </c>
      <c r="C20" s="6" t="n">
        <v>1</v>
      </c>
      <c r="D20" s="5" t="n">
        <v>6793</v>
      </c>
      <c r="G20" s="5" t="n">
        <v>6794</v>
      </c>
    </row>
    <row r="21" spans="1:7">
      <c r="A21" s="4" t="s">
        <v>118</v>
      </c>
      <c r="C21" s="5" t="n">
        <v>1291621</v>
      </c>
    </row>
    <row r="22" spans="1:7">
      <c r="A22" s="4" t="s">
        <v>112</v>
      </c>
      <c r="D22" s="5" t="n">
        <v>782</v>
      </c>
      <c r="G22" s="5" t="n">
        <v>782</v>
      </c>
    </row>
    <row r="23" spans="1:7">
      <c r="A23" s="4" t="s">
        <v>113</v>
      </c>
      <c r="D23" s="5" t="n">
        <v>-200</v>
      </c>
      <c r="G23" s="5" t="n">
        <v>-200</v>
      </c>
    </row>
    <row r="24" spans="1:7">
      <c r="A24" s="4" t="s">
        <v>114</v>
      </c>
      <c r="E24" s="5" t="n">
        <v>-27351</v>
      </c>
      <c r="G24" s="5" t="n">
        <v>-27351</v>
      </c>
    </row>
    <row r="25" spans="1:7">
      <c r="A25" s="4" t="s">
        <v>92</v>
      </c>
      <c r="E25" s="5" t="n">
        <v>27204</v>
      </c>
      <c r="G25" s="5" t="n">
        <v>27204</v>
      </c>
    </row>
    <row r="26" spans="1:7">
      <c r="A26" s="4" t="s">
        <v>84</v>
      </c>
      <c r="F26" s="5" t="n">
        <v>-11791</v>
      </c>
      <c r="G26" s="5" t="n">
        <v>-11791</v>
      </c>
    </row>
    <row r="27" spans="1:7">
      <c r="A27" s="4" t="s">
        <v>119</v>
      </c>
      <c r="B27" s="4" t="s">
        <v>46</v>
      </c>
      <c r="C27" s="4" t="s">
        <v>46</v>
      </c>
      <c r="D27" s="5" t="n">
        <v>89</v>
      </c>
      <c r="E27" s="4" t="s">
        <v>46</v>
      </c>
      <c r="F27" s="5" t="n">
        <v>-89</v>
      </c>
      <c r="G27" s="4" t="s">
        <v>46</v>
      </c>
    </row>
    <row r="28" spans="1:7">
      <c r="A28" s="4" t="s">
        <v>120</v>
      </c>
      <c r="B28" s="4" t="s">
        <v>46</v>
      </c>
      <c r="C28" s="6" t="n">
        <v>4</v>
      </c>
      <c r="D28" s="6" t="n">
        <v>350051</v>
      </c>
      <c r="E28" s="6" t="n">
        <v>-743</v>
      </c>
      <c r="F28" s="6" t="n">
        <v>-335039</v>
      </c>
      <c r="G28" s="6" t="n">
        <v>14273</v>
      </c>
    </row>
    <row r="29" spans="1:7">
      <c r="A29" s="4" t="s">
        <v>121</v>
      </c>
      <c r="B29" s="5" t="n">
        <v>335273</v>
      </c>
      <c r="C29" s="5" t="n">
        <v>4256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8</v>
      </c>
      <c r="B1" s="2" t="s">
        <v>2</v>
      </c>
      <c r="C1" s="2" t="s">
        <v>32</v>
      </c>
    </row>
    <row r="2" spans="1:3">
      <c r="A2" s="3" t="s">
        <v>549</v>
      </c>
    </row>
    <row r="3" spans="1:3">
      <c r="A3" s="4" t="s">
        <v>550</v>
      </c>
      <c r="B3" s="6" t="n">
        <v>42851</v>
      </c>
      <c r="C3" s="6" t="n">
        <v>41003</v>
      </c>
    </row>
    <row r="4" spans="1:3">
      <c r="A4" s="4" t="s">
        <v>551</v>
      </c>
      <c r="B4" s="5" t="n">
        <v>137</v>
      </c>
      <c r="C4" s="5" t="n">
        <v>101</v>
      </c>
    </row>
    <row r="5" spans="1:3">
      <c r="A5" s="4" t="s">
        <v>500</v>
      </c>
      <c r="B5" s="5" t="n">
        <v>2365</v>
      </c>
      <c r="C5" s="5" t="n">
        <v>2193</v>
      </c>
    </row>
    <row r="6" spans="1:3">
      <c r="A6" s="4" t="s">
        <v>552</v>
      </c>
      <c r="B6" s="5" t="n">
        <v>4021</v>
      </c>
      <c r="C6" s="5" t="n">
        <v>4021</v>
      </c>
    </row>
    <row r="7" spans="1:3">
      <c r="A7" s="4" t="s">
        <v>553</v>
      </c>
      <c r="B7" s="4" t="s">
        <v>46</v>
      </c>
      <c r="C7" s="5" t="n">
        <v>38</v>
      </c>
    </row>
    <row r="8" spans="1:3">
      <c r="A8" s="4" t="s">
        <v>554</v>
      </c>
      <c r="B8" s="5" t="n">
        <v>49374</v>
      </c>
      <c r="C8" s="5" t="n">
        <v>47356</v>
      </c>
    </row>
    <row r="9" spans="1:3">
      <c r="A9" s="4" t="s">
        <v>555</v>
      </c>
      <c r="B9" s="5" t="n">
        <v>-49374</v>
      </c>
      <c r="C9" s="5" t="n">
        <v>-47356</v>
      </c>
    </row>
    <row r="10" spans="1:3">
      <c r="A10" s="4" t="s">
        <v>556</v>
      </c>
      <c r="B10" s="4" t="s">
        <v>46</v>
      </c>
      <c r="C10" s="4" t="s">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7</v>
      </c>
      <c r="B1" s="2" t="s">
        <v>1</v>
      </c>
    </row>
    <row r="2" spans="1:3">
      <c r="B2" s="2" t="s">
        <v>2</v>
      </c>
      <c r="C2" s="2" t="s">
        <v>32</v>
      </c>
    </row>
    <row r="3" spans="1:3">
      <c r="A3" s="3" t="s">
        <v>147</v>
      </c>
    </row>
    <row r="4" spans="1:3">
      <c r="A4" s="4" t="s">
        <v>555</v>
      </c>
      <c r="B4" s="6" t="n">
        <v>49374</v>
      </c>
      <c r="C4" s="6" t="n">
        <v>47356</v>
      </c>
    </row>
    <row r="5" spans="1:3">
      <c r="A5" s="4" t="s">
        <v>545</v>
      </c>
      <c r="B5" s="5" t="n">
        <v>2029</v>
      </c>
      <c r="C5" s="5" t="n">
        <v>-4189</v>
      </c>
    </row>
    <row r="6" spans="1:3">
      <c r="A6" s="4" t="s">
        <v>558</v>
      </c>
    </row>
    <row r="7" spans="1:3">
      <c r="A7" s="3" t="s">
        <v>147</v>
      </c>
    </row>
    <row r="8" spans="1:3">
      <c r="A8" s="4" t="s">
        <v>559</v>
      </c>
      <c r="B8" s="5" t="n">
        <v>28400</v>
      </c>
      <c r="C8" s="5" t="n">
        <v>26700</v>
      </c>
    </row>
    <row r="9" spans="1:3">
      <c r="A9" s="4" t="s">
        <v>532</v>
      </c>
    </row>
    <row r="10" spans="1:3">
      <c r="A10" s="3" t="s">
        <v>147</v>
      </c>
    </row>
    <row r="11" spans="1:3">
      <c r="A11" s="4" t="s">
        <v>560</v>
      </c>
      <c r="B11" s="5" t="n">
        <v>4000</v>
      </c>
    </row>
    <row r="12" spans="1:3">
      <c r="A12" s="4" t="s">
        <v>559</v>
      </c>
      <c r="B12" s="5" t="n">
        <v>178200</v>
      </c>
      <c r="C12" s="5" t="n">
        <v>171700</v>
      </c>
    </row>
    <row r="13" spans="1:3">
      <c r="A13" s="4" t="s">
        <v>561</v>
      </c>
    </row>
    <row r="14" spans="1:3">
      <c r="A14" s="3" t="s">
        <v>147</v>
      </c>
    </row>
    <row r="15" spans="1:3">
      <c r="A15" s="4" t="s">
        <v>559</v>
      </c>
      <c r="C15" s="5" t="n">
        <v>18700</v>
      </c>
    </row>
    <row r="16" spans="1:3">
      <c r="A16" s="4" t="s">
        <v>562</v>
      </c>
    </row>
    <row r="17" spans="1:3">
      <c r="A17" s="3" t="s">
        <v>147</v>
      </c>
    </row>
    <row r="18" spans="1:3">
      <c r="A18" s="4" t="s">
        <v>560</v>
      </c>
      <c r="B18" s="6" t="n">
        <v>2000</v>
      </c>
      <c r="C18" s="6" t="n">
        <v>2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6" t="n">
        <v>-11991</v>
      </c>
      <c r="C4" s="6" t="n">
        <v>-14543</v>
      </c>
    </row>
    <row r="5" spans="1:3">
      <c r="A5" s="3" t="s">
        <v>566</v>
      </c>
    </row>
    <row r="6" spans="1:3">
      <c r="A6" s="4" t="s">
        <v>567</v>
      </c>
      <c r="B6" s="5" t="n">
        <v>3424976</v>
      </c>
      <c r="C6" s="5" t="n">
        <v>2713096</v>
      </c>
    </row>
    <row r="7" spans="1:3">
      <c r="A7" s="4" t="s">
        <v>568</v>
      </c>
      <c r="B7" s="8" t="n">
        <v>-3.5</v>
      </c>
      <c r="C7" s="8" t="n">
        <v>-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5" t="n">
        <v>391076</v>
      </c>
      <c r="C4" s="5" t="n">
        <v>253340</v>
      </c>
    </row>
    <row r="5" spans="1:3">
      <c r="A5" s="4" t="s">
        <v>500</v>
      </c>
    </row>
    <row r="6" spans="1:3">
      <c r="A6" s="3" t="s">
        <v>570</v>
      </c>
    </row>
    <row r="7" spans="1:3">
      <c r="A7" s="4" t="s">
        <v>571</v>
      </c>
      <c r="B7" s="5" t="n">
        <v>389378</v>
      </c>
      <c r="C7" s="5" t="n">
        <v>206298</v>
      </c>
    </row>
    <row r="8" spans="1:3">
      <c r="A8" s="4" t="s">
        <v>572</v>
      </c>
    </row>
    <row r="9" spans="1:3">
      <c r="A9" s="3" t="s">
        <v>570</v>
      </c>
    </row>
    <row r="10" spans="1:3">
      <c r="A10" s="4" t="s">
        <v>571</v>
      </c>
      <c r="B10" s="5" t="n">
        <v>1698</v>
      </c>
      <c r="C10" s="5" t="n">
        <v>1698</v>
      </c>
    </row>
    <row r="11" spans="1:3">
      <c r="A11" s="4" t="s">
        <v>573</v>
      </c>
    </row>
    <row r="12" spans="1:3">
      <c r="A12" s="3" t="s">
        <v>570</v>
      </c>
    </row>
    <row r="13" spans="1:3">
      <c r="A13" s="4" t="s">
        <v>571</v>
      </c>
      <c r="B13" s="4" t="s">
        <v>46</v>
      </c>
      <c r="C13" s="5" t="n">
        <v>453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4</v>
      </c>
      <c r="B1" s="2" t="s">
        <v>1</v>
      </c>
    </row>
    <row r="2" spans="1:3">
      <c r="B2" s="2" t="s">
        <v>2</v>
      </c>
      <c r="C2" s="2" t="s">
        <v>32</v>
      </c>
    </row>
    <row r="3" spans="1:3">
      <c r="A3" s="3" t="s">
        <v>575</v>
      </c>
    </row>
    <row r="4" spans="1:3">
      <c r="A4" s="4" t="s">
        <v>576</v>
      </c>
      <c r="B4" s="6" t="n">
        <v>843</v>
      </c>
      <c r="C4" s="6" t="n">
        <v>1944</v>
      </c>
    </row>
    <row r="5" spans="1:3">
      <c r="A5" s="4" t="s">
        <v>84</v>
      </c>
      <c r="B5" s="5" t="n">
        <v>-11791</v>
      </c>
      <c r="C5" s="5" t="n">
        <v>-14342</v>
      </c>
    </row>
    <row r="6" spans="1:3">
      <c r="A6" s="4" t="s">
        <v>577</v>
      </c>
      <c r="B6" s="5" t="n">
        <v>19662</v>
      </c>
      <c r="C6" s="5" t="n">
        <v>24764</v>
      </c>
    </row>
    <row r="7" spans="1:3">
      <c r="A7" s="4" t="s">
        <v>578</v>
      </c>
      <c r="B7" s="5" t="n">
        <v>45</v>
      </c>
      <c r="C7" s="5" t="n">
        <v>198</v>
      </c>
    </row>
    <row r="8" spans="1:3">
      <c r="A8" s="4" t="s">
        <v>579</v>
      </c>
    </row>
    <row r="9" spans="1:3">
      <c r="A9" s="3" t="s">
        <v>575</v>
      </c>
    </row>
    <row r="10" spans="1:3">
      <c r="A10" s="4" t="s">
        <v>84</v>
      </c>
      <c r="B10" s="5" t="n">
        <v>-2211</v>
      </c>
      <c r="C10" s="5" t="n">
        <v>-2520</v>
      </c>
    </row>
    <row r="11" spans="1:3">
      <c r="A11" s="4" t="s">
        <v>577</v>
      </c>
      <c r="B11" s="5" t="n">
        <v>15197</v>
      </c>
      <c r="C11" s="5" t="n">
        <v>17199</v>
      </c>
    </row>
    <row r="12" spans="1:3">
      <c r="A12" s="4" t="s">
        <v>578</v>
      </c>
      <c r="B12" s="5" t="n">
        <v>2</v>
      </c>
      <c r="C12" s="5" t="n">
        <v>4</v>
      </c>
    </row>
    <row r="13" spans="1:3">
      <c r="A13" s="4" t="s">
        <v>580</v>
      </c>
    </row>
    <row r="14" spans="1:3">
      <c r="A14" s="3" t="s">
        <v>575</v>
      </c>
    </row>
    <row r="15" spans="1:3">
      <c r="A15" s="4" t="s">
        <v>576</v>
      </c>
      <c r="B15" s="5" t="n">
        <v>843</v>
      </c>
      <c r="C15" s="5" t="n">
        <v>1944</v>
      </c>
    </row>
    <row r="16" spans="1:3">
      <c r="A16" s="4" t="s">
        <v>84</v>
      </c>
      <c r="B16" s="5" t="n">
        <v>-9580</v>
      </c>
      <c r="C16" s="5" t="n">
        <v>-11822</v>
      </c>
    </row>
    <row r="17" spans="1:3">
      <c r="A17" s="4" t="s">
        <v>577</v>
      </c>
      <c r="B17" s="5" t="n">
        <v>4465</v>
      </c>
      <c r="C17" s="5" t="n">
        <v>7565</v>
      </c>
    </row>
    <row r="18" spans="1:3">
      <c r="A18" s="4" t="s">
        <v>578</v>
      </c>
      <c r="B18" s="6" t="n">
        <v>43</v>
      </c>
      <c r="C18" s="6" t="n">
        <v>1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581</v>
      </c>
      <c r="B1" s="2" t="s">
        <v>582</v>
      </c>
    </row>
    <row r="2" spans="1:2">
      <c r="A2" s="3" t="s">
        <v>583</v>
      </c>
    </row>
    <row r="3" spans="1:2">
      <c r="A3" s="4" t="s">
        <v>407</v>
      </c>
      <c r="B3" s="8" t="n">
        <v>0.15</v>
      </c>
    </row>
    <row r="4" spans="1:2">
      <c r="A4" s="4" t="s">
        <v>402</v>
      </c>
      <c r="B4" s="4" t="s">
        <v>584</v>
      </c>
    </row>
    <row r="5" spans="1:2">
      <c r="A5" s="4" t="s">
        <v>408</v>
      </c>
      <c r="B5" s="4" t="s">
        <v>585</v>
      </c>
    </row>
    <row r="6" spans="1:2">
      <c r="A6" s="4" t="s">
        <v>413</v>
      </c>
      <c r="B6" s="4" t="s">
        <v>5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84</v>
      </c>
      <c r="B4" s="6" t="n">
        <v>-11791</v>
      </c>
      <c r="C4" s="6" t="n">
        <v>-14342</v>
      </c>
    </row>
    <row r="5" spans="1:3">
      <c r="A5" s="3" t="s">
        <v>124</v>
      </c>
    </row>
    <row r="6" spans="1:3">
      <c r="A6" s="4" t="s">
        <v>77</v>
      </c>
      <c r="C6" s="5" t="n">
        <v>51</v>
      </c>
    </row>
    <row r="7" spans="1:3">
      <c r="A7" s="4" t="s">
        <v>125</v>
      </c>
      <c r="B7" s="5" t="n">
        <v>133</v>
      </c>
      <c r="C7" s="5" t="n">
        <v>210</v>
      </c>
    </row>
    <row r="8" spans="1:3">
      <c r="A8" s="4" t="s">
        <v>126</v>
      </c>
      <c r="B8" s="5" t="n">
        <v>-12</v>
      </c>
    </row>
    <row r="9" spans="1:3">
      <c r="A9" s="4" t="s">
        <v>127</v>
      </c>
      <c r="B9" s="5" t="n">
        <v>782</v>
      </c>
      <c r="C9" s="5" t="n">
        <v>745</v>
      </c>
    </row>
    <row r="10" spans="1:3">
      <c r="A10" s="3" t="s">
        <v>128</v>
      </c>
    </row>
    <row r="11" spans="1:3">
      <c r="A11" s="4" t="s">
        <v>129</v>
      </c>
      <c r="B11" s="5" t="n">
        <v>439</v>
      </c>
      <c r="C11" s="5" t="n">
        <v>342</v>
      </c>
    </row>
    <row r="12" spans="1:3">
      <c r="A12" s="4" t="s">
        <v>130</v>
      </c>
      <c r="B12" s="5" t="n">
        <v>370</v>
      </c>
      <c r="C12" s="5" t="n">
        <v>-1466</v>
      </c>
    </row>
    <row r="13" spans="1:3">
      <c r="A13" s="4" t="s">
        <v>131</v>
      </c>
      <c r="B13" s="5" t="n">
        <v>-10079</v>
      </c>
      <c r="C13" s="5" t="n">
        <v>-14460</v>
      </c>
    </row>
    <row r="14" spans="1:3">
      <c r="A14" s="3" t="s">
        <v>132</v>
      </c>
    </row>
    <row r="15" spans="1:3">
      <c r="A15" s="4" t="s">
        <v>133</v>
      </c>
      <c r="B15" s="5" t="n">
        <v>-3</v>
      </c>
      <c r="C15" s="5" t="n">
        <v>-34</v>
      </c>
    </row>
    <row r="16" spans="1:3">
      <c r="A16" s="4" t="s">
        <v>134</v>
      </c>
      <c r="B16" s="5" t="n">
        <v>12</v>
      </c>
    </row>
    <row r="17" spans="1:3">
      <c r="A17" s="4" t="s">
        <v>135</v>
      </c>
      <c r="C17" s="5" t="n">
        <v>96</v>
      </c>
    </row>
    <row r="18" spans="1:3">
      <c r="A18" s="4" t="s">
        <v>136</v>
      </c>
      <c r="B18" s="5" t="n">
        <v>9</v>
      </c>
      <c r="C18" s="5" t="n">
        <v>62</v>
      </c>
    </row>
    <row r="19" spans="1:3">
      <c r="A19" s="3" t="s">
        <v>137</v>
      </c>
    </row>
    <row r="20" spans="1:3">
      <c r="A20" s="4" t="s">
        <v>138</v>
      </c>
      <c r="B20" s="5" t="n">
        <v>6794</v>
      </c>
      <c r="C20" s="5" t="n">
        <v>11061</v>
      </c>
    </row>
    <row r="21" spans="1:3">
      <c r="A21" s="4" t="s">
        <v>139</v>
      </c>
      <c r="B21" s="5" t="n">
        <v>-200</v>
      </c>
      <c r="C21" s="5" t="n">
        <v>-201</v>
      </c>
    </row>
    <row r="22" spans="1:3">
      <c r="A22" s="4" t="s">
        <v>140</v>
      </c>
      <c r="B22" s="5" t="n">
        <v>6594</v>
      </c>
      <c r="C22" s="5" t="n">
        <v>10860</v>
      </c>
    </row>
    <row r="23" spans="1:3">
      <c r="A23" s="4" t="s">
        <v>141</v>
      </c>
      <c r="B23" s="5" t="n">
        <v>-444</v>
      </c>
      <c r="C23" s="5" t="n">
        <v>-211</v>
      </c>
    </row>
    <row r="24" spans="1:3">
      <c r="A24" s="4" t="s">
        <v>142</v>
      </c>
      <c r="B24" s="5" t="n">
        <v>-3920</v>
      </c>
      <c r="C24" s="5" t="n">
        <v>-3749</v>
      </c>
    </row>
    <row r="25" spans="1:3">
      <c r="A25" s="4" t="s">
        <v>143</v>
      </c>
      <c r="B25" s="5" t="n">
        <v>20440</v>
      </c>
      <c r="C25" s="5" t="n">
        <v>24189</v>
      </c>
    </row>
    <row r="26" spans="1:3">
      <c r="A26" s="4" t="s">
        <v>144</v>
      </c>
      <c r="B26" s="5" t="n">
        <v>16520</v>
      </c>
      <c r="C26" s="5" t="n">
        <v>20440</v>
      </c>
    </row>
    <row r="27" spans="1:3">
      <c r="A27" s="3" t="s">
        <v>145</v>
      </c>
    </row>
    <row r="28" spans="1:3">
      <c r="A28" s="4" t="s">
        <v>146</v>
      </c>
      <c r="B28" s="5" t="n">
        <v>38</v>
      </c>
      <c r="C28" s="5" t="n">
        <v>10</v>
      </c>
    </row>
    <row r="29" spans="1:3">
      <c r="A29" s="4" t="s">
        <v>147</v>
      </c>
      <c r="B29" s="5" t="n">
        <v>1965</v>
      </c>
      <c r="C29" s="5" t="n">
        <v>2861</v>
      </c>
    </row>
    <row r="30" spans="1:3">
      <c r="A30" s="3" t="s">
        <v>148</v>
      </c>
    </row>
    <row r="31" spans="1:3">
      <c r="A31" s="4" t="s">
        <v>149</v>
      </c>
      <c r="B31" s="6" t="n">
        <v>50</v>
      </c>
      <c r="C31"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3:26Z</dcterms:created>
  <dcterms:modified xmlns:dcterms="http://purl.org/dc/terms/" xmlns:xsi="http://www.w3.org/2001/XMLSchema-instance" xsi:type="dcterms:W3CDTF">2017-03-31T17:03:26Z</dcterms:modified>
</cp:coreProperties>
</file>